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Organization and Natur" sheetId="7" r:id="rId7"/>
    <s:sheet name="Going Concern and Management Pl" sheetId="8" r:id="rId8"/>
    <s:sheet name="Summary of Significant Accounti" sheetId="9" r:id="rId9"/>
    <s:sheet name="Secured Convertible Promissory " sheetId="10" r:id="rId10"/>
    <s:sheet name="Notes Payable" sheetId="11" r:id="rId11"/>
    <s:sheet name="Notes Payable - Related Party" sheetId="12" r:id="rId12"/>
    <s:sheet name="Income Taxes" sheetId="13" r:id="rId13"/>
    <s:sheet name="Commitments and Contingencies" sheetId="14" r:id="rId14"/>
    <s:sheet name="Stockholders' Deficiency" sheetId="15" r:id="rId15"/>
    <s:sheet name="Related Party Transactions" sheetId="16" r:id="rId16"/>
    <s:sheet name="Subsequent Events" sheetId="17" r:id="rId17"/>
    <s:sheet name="Summary of Significant Accoun18" sheetId="18" r:id="rId18"/>
    <s:sheet name="Summary of Significant Accoun19" sheetId="19" r:id="rId19"/>
    <s:sheet name="Income Taxes (Tables)" sheetId="20" r:id="rId20"/>
    <s:sheet name="Stockholders' Deficiency (Table" sheetId="21" r:id="rId21"/>
    <s:sheet name="Going Concern and Management 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ecured Convertible Promissor27" sheetId="27" r:id="rId27"/>
    <s:sheet name="Notes Payable (Details Narrativ" sheetId="28" r:id="rId28"/>
    <s:sheet name="Notes Payable - Related Party (" sheetId="29" r:id="rId29"/>
    <s:sheet name="Income Taxes (Details)" sheetId="30" r:id="rId30"/>
    <s:sheet name="Income Taxes (Details 1)" sheetId="31" r:id="rId31"/>
    <s:sheet name="Income Taxes (Details 2)" sheetId="32" r:id="rId32"/>
    <s:sheet name="Income Taxes (Details Narrative" sheetId="33" r:id="rId33"/>
    <s:sheet name="Commitments and Contingencies (" sheetId="34" r:id="rId34"/>
    <s:sheet name="Stockholders' Deficiency (Detai" sheetId="35" r:id="rId35"/>
    <s:sheet name="Stockholders' Deficiency (Det36" sheetId="36" r:id="rId36"/>
    <s:sheet name="Related Party Transactions (Det" sheetId="37" r:id="rId37"/>
  </s:sheets>
  <s:definedNames/>
  <s:calcPr calcId="124519" calcMode="auto" fullCalcOnLoad="1"/>
</s:workbook>
</file>

<file path=xl/sharedStrings.xml><?xml version="1.0" encoding="utf-8"?>
<sst xmlns="http://schemas.openxmlformats.org/spreadsheetml/2006/main" uniqueCount="394">
  <si>
    <t>Document and Entity Information - USD ($)</t>
  </si>
  <si>
    <t>12 Months Ended</t>
  </si>
  <si>
    <t>Dec. 31, 2015</t>
  </si>
  <si>
    <t>Apr. 04, 2016</t>
  </si>
  <si>
    <t>Jun. 30, 2015</t>
  </si>
  <si>
    <t>Document And Entity Information</t>
  </si>
  <si>
    <t>Entity Registrant Name</t>
  </si>
  <si>
    <t>NUVEL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Prepaid expenses</t>
  </si>
  <si>
    <t xml:space="preserve"> </t>
  </si>
  <si>
    <t>Total assets</t>
  </si>
  <si>
    <t>Current liabilities:</t>
  </si>
  <si>
    <t>Accounts payable</t>
  </si>
  <si>
    <t>Accrued interest</t>
  </si>
  <si>
    <t>Accrued payroll and related expenses</t>
  </si>
  <si>
    <t>Other accrued expenses</t>
  </si>
  <si>
    <t>Notes payable</t>
  </si>
  <si>
    <t>Notes payable - related party</t>
  </si>
  <si>
    <t>Convertible notes payable- net of debt discount of $0 and $665 as of December 31, 2015 and December 31, 2014, respectively</t>
  </si>
  <si>
    <t>Total Liabilities</t>
  </si>
  <si>
    <t>Commitments and Contingencies</t>
  </si>
  <si>
    <t>Stockholders' deficiency:</t>
  </si>
  <si>
    <t>Preferred stock, $0.001 par value; 15,000,000 shares authorized; 3,813,274 shares issued and outstanding in the following classes:</t>
  </si>
  <si>
    <t>Series A Preferred stock, $0.60 stated value; 7,150,000 shares authorized; 0 and 25,000 shares issued and outstanding (aggregate liquidation preferences of $0 and $30,868) as of December 31, 2015 and 2014, respectively</t>
  </si>
  <si>
    <t>Series B Preferred stock, $0.001 par value; 2,000,000 shares authorized; 549,795 shares issued and outstanding (aggregate liquidation preferences of $3,587,546 and $3,389,620) as of December 31, 2015 and 2014, respectively</t>
  </si>
  <si>
    <t>Series C Preferred stock, $0.001 par value; 2,000,000 shares authorized; 1,471,121 shares issued and outstanding (aggregate liquidation preferences of $9,786,792 and $9,363,109) as of December 31, 2015 and 2014, respectively</t>
  </si>
  <si>
    <t>Series D Preferred stock, $0.001 par value; 2,000,000 shares authorized; 1,767,358 shares issued and outstanding as of December 31, 2015 and 2014, respectively</t>
  </si>
  <si>
    <t>Common stock, $0.001 par value; 100,000,000 shares authorized; 15,384,032 and 14,934,033 shares issued and outstanding as of December 31, 2015 and 2014, respectively</t>
  </si>
  <si>
    <t>Additional paid in capital</t>
  </si>
  <si>
    <t>Accumulated deficit</t>
  </si>
  <si>
    <t>Total stockholders' deficiency</t>
  </si>
  <si>
    <t>Total liabilities and stockholders' deficiency</t>
  </si>
  <si>
    <t>CONSOLIDATED BALANCE SHEETS (Parenthetical) - USD ($)</t>
  </si>
  <si>
    <t>Convertible notes payable- net of debt discount</t>
  </si>
  <si>
    <t>Preferred stock, par value</t>
  </si>
  <si>
    <t>Preferred stock, shares authorized</t>
  </si>
  <si>
    <t>Preferred stock, shares issued</t>
  </si>
  <si>
    <t>Preferred stock, shares outstanding</t>
  </si>
  <si>
    <t>Series A Preferred Stock Stated Value</t>
  </si>
  <si>
    <t>Series A Preferred Stock, shares authorized</t>
  </si>
  <si>
    <t>Series A Preferred Stock, shares issued</t>
  </si>
  <si>
    <t>Series A Preferred Stock, shares outstanding</t>
  </si>
  <si>
    <t>Series A Preferred Stock, aggregate liquidation preference</t>
  </si>
  <si>
    <t>Series B Preferred Stock, par value</t>
  </si>
  <si>
    <t>$ .001</t>
  </si>
  <si>
    <t>Series B Preferred Stock, shares authorized</t>
  </si>
  <si>
    <t>Series B Preferred Stock, shares issued</t>
  </si>
  <si>
    <t>Series B Preferred Stock, shares outstanding</t>
  </si>
  <si>
    <t>Series B Preferred Stock, aggregate liquidation preference</t>
  </si>
  <si>
    <t>Series C Preferred Stock, par value</t>
  </si>
  <si>
    <t>Series C Preferred Stock, shares authorized</t>
  </si>
  <si>
    <t>Series C Preferred Stock, shares issued</t>
  </si>
  <si>
    <t>Series C Preferred Stock, shares outstanding</t>
  </si>
  <si>
    <t>Series C Preferred Stock, aggregate liquidation preference</t>
  </si>
  <si>
    <t>Series D Preferred Stock, par value</t>
  </si>
  <si>
    <t>Series D Preferred Stock, shares authorized</t>
  </si>
  <si>
    <t>Series D Preferred Stock, shares issued</t>
  </si>
  <si>
    <t>Series D 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Operating expenses:</t>
  </si>
  <si>
    <t>Marketing and promotion</t>
  </si>
  <si>
    <t>Payroll and benefits</t>
  </si>
  <si>
    <t>General and administrative</t>
  </si>
  <si>
    <t>Research and development</t>
  </si>
  <si>
    <t>Total operating expenses</t>
  </si>
  <si>
    <t>Operating loss</t>
  </si>
  <si>
    <t>Other income (expense)</t>
  </si>
  <si>
    <t>Interest expense</t>
  </si>
  <si>
    <t>Amortization of debt discount</t>
  </si>
  <si>
    <t>Amortization of deferred financing costs</t>
  </si>
  <si>
    <t>Change in fair value of derivative liabilities</t>
  </si>
  <si>
    <t>Gain on settlement of accounts payable and accrued expenses</t>
  </si>
  <si>
    <t>Gain on settlement of accounts payable - related parties</t>
  </si>
  <si>
    <t>Loss on extinguishment of debt</t>
  </si>
  <si>
    <t>Total other expense</t>
  </si>
  <si>
    <t>Net loss</t>
  </si>
  <si>
    <t>Preferred stock contractual dividends</t>
  </si>
  <si>
    <t>Net loss available to common stock holders</t>
  </si>
  <si>
    <t>Net loss per common share: basic and diluted</t>
  </si>
  <si>
    <t>Weighted average number of common shares outstanding: basic and diluted</t>
  </si>
  <si>
    <t>CONSOLIDATED STATEMENTS OF CHANGES IN SHAREHOLDERS' EQUITY - USD ($)</t>
  </si>
  <si>
    <t>Preferred Stock Series A</t>
  </si>
  <si>
    <t>Series B Preferred Stock</t>
  </si>
  <si>
    <t>Series C Preferred Stock</t>
  </si>
  <si>
    <t>Series D Preferred Stock</t>
  </si>
  <si>
    <t>Common Stock</t>
  </si>
  <si>
    <t>Additional Paid-In Capital</t>
  </si>
  <si>
    <t>Accumulated Deficit</t>
  </si>
  <si>
    <t>Total</t>
  </si>
  <si>
    <t>Beginning Balance, Shares at Dec. 31, 2013</t>
  </si>
  <si>
    <t>Beginning Balance, Amount at Dec. 31, 2013</t>
  </si>
  <si>
    <t>Conversion from Series A Preferred stock to Series B Preferred stock, Shares</t>
  </si>
  <si>
    <t>Conversion from Series A Preferred stock to Series B Preferred stock, Amount</t>
  </si>
  <si>
    <t>Conversion from Series A Preferred stock to Series C Preferred stock, Shares</t>
  </si>
  <si>
    <t>Conversion from Series A Preferred stock to Series C Preferred stock, Amount</t>
  </si>
  <si>
    <t>Series A Preferred stock issued to settle accounts payable. Shares</t>
  </si>
  <si>
    <t>Series A Preferred stock issued to settle accounts payable. Amount</t>
  </si>
  <si>
    <t>Common stock issued to settle outstanding accounts payable and accrued expenses, Shares</t>
  </si>
  <si>
    <t>Common stock issued to settle outstanding accounts payable and accrued expenses, Amount</t>
  </si>
  <si>
    <t>Common stock &amp; warrants issued to settled accounts payable- related parties, Shares</t>
  </si>
  <si>
    <t>Common stock &amp; warrants issued to settled accounts payable- related parties, Amount</t>
  </si>
  <si>
    <t>Conversion of notes payable, convertible notes payable and accrued interest into Series B Preferred stock, Shares</t>
  </si>
  <si>
    <t>Conversion of notes payable, convertible notes payable and accrued interest into Series B Preferred stock, Amount</t>
  </si>
  <si>
    <t>Conversion of notes payable, convertible notes payable and accrued interest into Series C Preferred stock, Shares</t>
  </si>
  <si>
    <t>Conversion of notes payable, convertible notes payable and accrued interest into Series C Preferred stock, Amount</t>
  </si>
  <si>
    <t>Common stock issued in connection with conversion of convertible notes payable into Series B and Series C Preferred stock, Shares</t>
  </si>
  <si>
    <t>Common stock issued in connection with conversion of convertible notes payable into Series B and Series C Preferred stock, Amount</t>
  </si>
  <si>
    <t>Series D Preferred stock issued in connection with a convertible note payable amendment, Shares</t>
  </si>
  <si>
    <t>Series D Preferred stock issued in connection with a convertible note payable amendment, Amount</t>
  </si>
  <si>
    <t>Common stock issued in connection with extension of notes payable maturity dates, Shares</t>
  </si>
  <si>
    <t>Common stock issued in connection with extension of notes payable maturity dates, Amount</t>
  </si>
  <si>
    <t>Warrants Issued with New Bridge Notes, Amount</t>
  </si>
  <si>
    <t>Modification of warrants with conversion of notes payable and convertible notes payable into Series B and Series C preferred stock, Amount</t>
  </si>
  <si>
    <t>Officer contributions in connection with settlements of accounts payable, Shares</t>
  </si>
  <si>
    <t>Officer contributions in connection with settlements of accounts payable, Amount</t>
  </si>
  <si>
    <t>Net Income/Loss</t>
  </si>
  <si>
    <t>Ending Balance, Shares at Dec. 31, 2014</t>
  </si>
  <si>
    <t>Ending Balance, Amount at Dec. 31, 2014</t>
  </si>
  <si>
    <t>Common stock issued for services, Shares</t>
  </si>
  <si>
    <t>Common stock issued for services, Amount</t>
  </si>
  <si>
    <t>Common stock issued in connection with a note amendment, Shares</t>
  </si>
  <si>
    <t>Common stock issued in connection with a note amendment, Amount</t>
  </si>
  <si>
    <t>Conversion of series A preferred stock to common stock, Shares</t>
  </si>
  <si>
    <t>Conversion of series A preferred stock to common stock, Amount</t>
  </si>
  <si>
    <t>Ending Balance, Shares at Dec. 31, 2015</t>
  </si>
  <si>
    <t>Ending Balance, Amount at Dec. 31, 2015</t>
  </si>
  <si>
    <t>CONSOLIDATED STATEMENTS OF CASH FLOWS - USD ($)</t>
  </si>
  <si>
    <t>Cash flows from operating activities:</t>
  </si>
  <si>
    <t>Adjustments to reconcile net loss to net cash used in operating activities:</t>
  </si>
  <si>
    <t>Stock-based compensation</t>
  </si>
  <si>
    <t>Gain on non-cash settlement of accounts payable</t>
  </si>
  <si>
    <t>Gain on non-cash settlement of accounts payable - related parties</t>
  </si>
  <si>
    <t>Changes in operating assets and liabilities:</t>
  </si>
  <si>
    <t>Net cash used in operating activities</t>
  </si>
  <si>
    <t>Net Cash From Investing Activities</t>
  </si>
  <si>
    <t>Cash Flows From Financing Activities:</t>
  </si>
  <si>
    <t>Repayment of notes payable</t>
  </si>
  <si>
    <t>Proceeds from issuance of convertible notes payable</t>
  </si>
  <si>
    <t>Advances from related party</t>
  </si>
  <si>
    <t>Proceeds from issuance of notes payable - related party</t>
  </si>
  <si>
    <t>Proceeds from issuance of notes payable</t>
  </si>
  <si>
    <t>Net cash provided by financing activities</t>
  </si>
  <si>
    <t>Net increase in cash</t>
  </si>
  <si>
    <t>Cash, beginning of the year</t>
  </si>
  <si>
    <t>Cash, end of the year</t>
  </si>
  <si>
    <t>Supplemental disclosure of non-cash investing and financing activities:</t>
  </si>
  <si>
    <t>Increase in principal amount of convertible note in conjunction with debt modification</t>
  </si>
  <si>
    <t>Debt discount recorded in conjunction with debt modification</t>
  </si>
  <si>
    <t>Conversion of series A preferred stock to common stock</t>
  </si>
  <si>
    <t>Convertible notes payable issued to settle accounts payable</t>
  </si>
  <si>
    <t>Convertible notes payable issued to settle accounts payable-related parties</t>
  </si>
  <si>
    <t>Series A preferred stock issued to settle accounts payable</t>
  </si>
  <si>
    <t>Common stock issued to settle accounts payable and accrued expenses</t>
  </si>
  <si>
    <t>Common stock and warrants issued to settle accounts payable - related parties</t>
  </si>
  <si>
    <t>Series D preferred stock issued with convertible notes payable</t>
  </si>
  <si>
    <t>Notes payable and accrued interest converted into Series B preferred stock</t>
  </si>
  <si>
    <t>Notes payable and accrued interest converted into Series C preferred stock</t>
  </si>
  <si>
    <t>Convertible notes payable and accrued interest converted into Series B preferred stock</t>
  </si>
  <si>
    <t>Convertible notes payable and accrued interest converted into Series C preferred stock</t>
  </si>
  <si>
    <t>Warrants issued with New Bridge convertible notes</t>
  </si>
  <si>
    <t>Notes payable issued to settle accrued expenses</t>
  </si>
  <si>
    <t>Debt discount in conjunction with notes payable refinancing</t>
  </si>
  <si>
    <t>Common stock issued with conversion of convertible notes payable into Series B preferred stock</t>
  </si>
  <si>
    <t>Officer contributions in conjunction with settlement of accounts payable</t>
  </si>
  <si>
    <t>Business Organization and Nature of Operations</t>
  </si>
  <si>
    <t>Notes to Financial Statements</t>
  </si>
  <si>
    <t>Note 1. Business Organization and Nature of Operations</t>
  </si>
  <si>
    <t>Nuvel Holdings, Inc. (the "Company)
designs, develops and markets Data Acceleration solutions that are built for the purpose of accelerating and optimizing the flow
of information across Enterprise networks. The Company's products are deployed by its customers throughout their network
infrastructures to improve the performance of their networks and reduce network costs, while enhancing network speed and optimization.
During the past three years, due to cash restrictions, the Company has curtailed expenses on research and development. (See
Note 2). However, the Company understands the vital importance of research and development for its overall success.
The Company is committed to continue to conduct research and development activities to ensure it has the most advanced technology
within its industry.</t>
  </si>
  <si>
    <t>Going Concern and Management Plans</t>
  </si>
  <si>
    <t>Note 2. Going Concern and Management Plans</t>
  </si>
  <si>
    <t>The
accompanying consolidated financial statements have been prepared on a going concern basis, which contemplates the realization
of assets and the satisfaction of liabilities in the normal course of business. As of December 31, 2015, the Company had
a working capital deficiency of $4,439,266 and a stockholders' deficiency of $4,439,266. Furthermore, as of the date of
this report, the Company has $295,000 and $1,490,359 notes payable and convertible notes payable, respectively, which have matured
and are in default. The Company has not generated any material revenues and incurred net losses since inception.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 of operating funds since inception has been note financings. Subsequent to December 31, 2015,
the Company secured additional debt financing in the form of notes payable aggregating $95,000. The Company expects
that its current cash on hand will fund its operations only through April 2016. The Company currently intends to raise additional
capital through private placements of debt and equity securitie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On
October 24, 2014, the Company entered into a letter of intent (the "Letter of Intent") with OrangeHook, Inc., a Minnesota
corporation ("Orange Hook"). The Letter of Intent contemplates that the Company will acquire all of the equity
or assets of OrangeHook (the "Transaction"). The Company plans to issue common stock to the shareholders of OrangeHook
such that after the Transaction (and prior to any financing at the time of the Transaction), OrangeHook shareholders will own
approximately 85% of the Company and the pre-Transaction Nuvel shareholders will own approximately 15% of the Company, which is
subject to adjustment by negotiation of the parties. The Company plans to account for the Transaction
as a reverse acquisition in which OrangeHook will be deemed the accounting acquirer. Through the date of this filing,
pursuant to the Letter of Intent, OrangeHook has provided $951,249 in bridge financing to the Company, in the form of unsecured
loans for working capital purposes. The Company anticipates that the closing date for the Transaction will occur during
the second quarter of 2016 (the "Closing"), subject to the negotiation and execution of definitive Transaction agreements
and the satisfaction of applicable Closing conditions. Conditions to Closing will include, among other things, that the
Company be current in its SEC reports, that each of the financings set forth in the Letter of Intent have occurred and that any
necessary shareholder approval has been obtained. There can be no assurance that the Transaction will occur on the terms
contemplated by the Letter of Intent or at all. On
July 30, 2015, Mr. James L. Mandel was appointed as a member of the Company's Board of Directors. Mr. Mandel is the President
and Chief Executive Officer of OrangeHook, Inc.</t>
  </si>
  <si>
    <t>Summary of Significant Accounting Policies</t>
  </si>
  <si>
    <t>Note 3. Summary of Significant Accounting Policies</t>
  </si>
  <si>
    <t>Principles
of Consolidation The
accompanying consolidated financial statements include the accounts of the Company and its wholly-owned subsidiary, Nuvel, Inc.
All significant intercompany account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 Concentrations
of Credit Risk The
Company maintains its cash accounts at financial institutions which are insured by the Federal Deposit Insurance Corporation ("FDIC").
At times, the Company has deposits in excess of federally insured limits. Cash The
Company considers all highly liquid investments with an original maturity of three months or less when purchased to be cash
equivalents. As of December 31, 2015 and 2014, the Company did not have any cash equivalents. Advertising Advertising
costs are charged to operations as incurred. For the years ended December 31, 2015 and 2014, the Company did not incur any advertising
costs. Research
and Development Research
and development expenses are charged to operations as incurred. For the years ended December 31, 2015 and 2014, the
Company incurred research and development expenses of $2,535 and $8,271, respectively. Capitalized
Software Costs Software
development costs incurred subsequent to establishing technological feasibility through general release of the software products
are capitalized. Capitalized costs are amortized on a straight-line basis over the economic lives of the related products
which are generally three years. The Company's Wide Area Network ("WAN") product has not reached technological
feasibility and, therefore, no costs associated with its development were capitalized. Income
Taxes The
Company recognizes deferred tax assets and liabilities for the expected future tax consequences of items that have been included
or excluded in the financial statements or tax returns. Deferred tax assets or liabilities are determined on the basis of
the difference between the tax basis of assets or liabilities and their respective financial reporting amounts ("temporary
differences") at enacted tax rates in effect for the years in which the temporary differences are expected to reverse. The
Company classifies interest expense and any related penalties related to income tax uncertainties as a component of income tax
expense. No interest or penalties have been recognized as of and for the years ended December 31, 2015 or 2014. Management
has evaluated and concluded that there were no material uncertain tax positions requiring recognition in the Company's consolidated
financial statements as of December 31, 2015 or 2014. The Company does not expect any significant changes in its unrecognized
tax benefits within twelve months of the reporting date.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5 and 2014,
respectively, are as follows:
December
31,
2015 2014
Warrants to purchase common
stock 20,556,642 9,124,718
Unvested restricted common stock 500,001 -
Series A convertible preferred stock - 25,000
Series B convertible preferred stock 10,995,900 10,995,900
Series C convertible preferred stock 29,422,420 29,422,420
Series D convertible preferred stock 1,767,358 1,767,358
Convertible Notes 8,279,768 7,209,463
Totals 71,522,089 58,544,859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December 31, 2015 and 2014, since the Company's preferred shares do not feature any redemption within the holders'
control or conditional redemption features not within the Company's control, all issuances of preferred stock are presented as
a component of consolidated stockholders' deficiency. Convertible
Instruments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For
instruments in which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issued in connection with convertible note financing arrangements and
in connection with the Share Exchange Agreement. The Company evaluated the common stock purchase warrants to assess their proper
classification in the consolidated balance sheet as of December 31, 2015 and 2014 using the applicable classification criteria
enumerated under U.S. GAAP.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Fair
Value of Financial Instruments 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Financial
liabilities that are measured at fair value on a recurring basis include the derivative conversion features and warrant liabilities. Since
the value of the common stock was de minimus as of December 31, 2015 and 2014, the values of the derivative conversion features
and warrant liabilities were also de minimus as of December 31, 2015 and 2014.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y management based on changes in estimates or assumptions and recorded
as appropriate. The
derivative liabilities are measured at fair value using a compound option model that includes characteristics of both a binomial
lattice and Black -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solidated statements of operations. The
significant assumptions and valuation methods that the Company used to determine the fair value of the derivative liabilities
at December 31, 2014 are as follows:
December
31,
2014
Risk free interest rate 0.04-1.65 %
Dividend yield 0.00 %
Volatility 34.00-66.39 %
Expected lives in years 0.27-4.42 %
Weighted average fair value per warrant $ 0.00 The
following table sets forth a summary of the changes in the fair value of the Company's Level 3 financial liabilities that are
measured at fair value on a recurring basis:
Year
Ended December
31, 2014
Balance-beginning of period $ 719,806
Aggregate fair value of derivatives issued with
extinguishment of convertible notes payable 135,289
Change in fair value of derivative liabilities
included in the Loss on extinguishment of debt 109,335
Change in fair value of derivative liabilities (964,430 )
Balance-end of period $ - The
value of the derivative conversion features and warrant liabilities were de minimus as of December 31, 2015 and 2014 due to a
decline in the fair value of the Company's common stock, as of December 31, 2015 and 2014. The
significant assumptions and valuation methods that the Company used to determine the fair value and the change in fair value of
the derivative financial instruments are discussed in Note 5. Recent
Accounting Pronouncements In
May 2014, the Financial Accounting Standards Board issued
Accounting Standards Update 2014-09, Revenue from Contracts with Customers Amendments
in this Update create Topic 606, Revenue from Contracts with Customers, Revenue Recognition, Revenue
RecognitionConstruction-Type and Production-Type Contracts, Other Assets and
Deferred CostsContracts with Customers. In
June 2014, the Financial Accounting Standards Board issued
Accounting Standards Update 2014-12, Compensation- Stock Compensation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in this Update are effective
for annual periods and interim periods within those annual periods beginning after December 15, 2015, and early adoption is permitted. In
August 2014, the Financial Accounting Standards Board issued Accounting Standards Update 2014-15, Presentation of Financial
Statements- Going Concern. In
April 2015, the Financial Accounting Standards Board issued Accounting Standards Update 2015-03, InterestImputation
of Interest. In
August 2015, the FASB issued the FASB Accounting Standards Update No. 2015-14 " Revenue from Contracts with Customers (Topic
606) Deferral of the Effective Date" ("ASU 2015-14").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adoption of this
update on the consolidated financial statements. Management
does not believe that any recently issued, but not yet effective accounting pronouncements, when adopted, will have a material
effect on the accompanying consolidated financial statements. Subsequent
Events Management has evaluated subsequent
events or transactions occurring through the date the financial statements were issued. Based upon the evaluation, the Company
did not identify any recognized or non-recognized subsequent events that would have required adjustment or disclosure in the consolidated
financial statements, except as disclosed.</t>
  </si>
  <si>
    <t>Secured Convertible Promissory Notes</t>
  </si>
  <si>
    <t>Note 4. Secured Convertible Promissory Notes</t>
  </si>
  <si>
    <t xml:space="preserve">Amendment
to November 2012 Notes In
April 2014, the Company entered into an amendment to the Subscription Agreement of the convertible notes issued on November
21, 2012 in the principal amount of $520,000 ("November 2012 Notes"). The maturity date of the notes was extended
from May 21, 2014 to April 8, 2015, with an additional extension at the option of the investors. In exchange for extending
the maturity date, the Company modified the following terms of the Subscription Agreement:
 The
combined principal of $520,000, accrued interest of $71,660 and additional default interest of $44,589 on the original note
was modified to a new principal balance of $636,249.
 The conversion price
of the notes was reduced from $0.54 to $0.18. The increase in the fair value of the note conversion liability was $135,289.
 The notes will automatically
convert into common stock if no event of default occurs and if during any 20 trading days (i) the average daily trading volume
is at least $50,000, (ii) the closing price of the stock is at least 250% of the conversion price and (iii) all conversion
shares are registered for resale or are eligible for resale without restriction under Rule 144.
 The warrants issued
were increased from 462,963 to 1,800,412 and the exercise price of the warrants was reduced from $0.70 to $0.25. The increase
in the fair value of the warrants was $107,803.
 1,767,358 shares
of Series D Preferred Stock, which is convertible to common stock on a 1-for-1 basis, were issued with a fair value of $318,124. The
Series D Preferred shares were each valued at $0.18, which was the same value as a common share since the characteristics
were equivalent to those of common shares. In
accordance with ASC 470, since the present value of the cash flows under the new debt instrument was at least ten percent different
from the present value of the remaining cash flows under the terms of the original debt instrument, the Company accounted for
the amendment to the Subscription Agreement of the November 2012 Notes as a debt extinguishment. Accordingly, the Company
wrote off the remaining debt discount and deferred financing costs on the original loan of $21,714 and $6,245, respectively, and
Company recorded a $633,765 loss on extinguishment of debt in the consolidated statement of operations. Second
Amendment to November 2012 Notes On
January 1, 2015, an event of default occurred on the November 2012 convertible notes totaling $636,249. The event of
default pertained to the Company failing to make a required interest payment on December 31, 2014. On July 7, 2015,
the holders of the convertible notes waived the event of default provisions. As consideration for the waiver, the Company
increased the principal amounts on the notes from $636,249 to $816,878. The maturity dates of these notes were extended to September
30, 2015. All remaining terms of the convertible notes remained the same. As of October 1, 2015 and through the date
of this report, the notes are in default and the interest rate on the notes increased to the default rate of 16% as of the date
of default. In
accordance with ASC 470, since the present value of the cash flows under the new debt instrument was not at least ten percent
different from the present value of the remaining cash flows under the terms of the original debt instrument, the Company accounted
for the amendment to the note subscription agreement as a debt modification. Accordingly, the Company recorded a debt discount
of $81,653 which was amortized over the remaining life of the debt to interest expense. Third
Amendment to November 2012 Notes On
December 15, 2015, the Company and a noteholder entered into a note conversion agreement pursuant to which the noteholder agreed
to convert (1) the Company's secured convertible promissory note with an aggregate principal balance of $848,126, (2) 1,939,301
common stock purchase warrants and (3) 1,699,383 shares of the Company's series D Stock into an aggregate of 222,857 shares of
the Company's common stock (the "Conversion Shares") after the occurrence of the Transaction, as that term is defined
in Note 2, with OrangeHook and a planned reverse stock split. The note conversion agreement contains a general release of
the Company by the noteholder for anything related to the note and the series D preferred stock. As additional consideration
for the noteholder to accept the Conversion Shares, the Company shall pay to the noteholder 14.4% of all "Additional Shares".
Additional Shares shall mean any shares of Company stock which are paid to the Company stockholders of record prior to the date
of the Transaction as a result of the Company's pre-Transaction business earning not less than $1,500,000 in revenues in the first
12 months after the Transaction. In addition the note conversion agreement calls for piggyback registration rights. June
2014 Notes On
June 9, 2014, the Company entered into a subscription agreement for a Secured Convertible Promissory Note (the "June 2014
Note") in the aggregate principal amount of $50,000 which was received by the Company on June 11, 2014. The June 2014 Note
bears interest at 10% per annum and matures on June 11, 2015. The June 2014 Note is collateralized by all of the assets of the
Company, the holder of the June 2014 Note has a first priority security interest, a lien upon and right of set-off against all
of the Company's assets. The
June 2014 Note has a conversion price of $0.18 per share, subject to downward adjustment to 80% of the average closing stock price
for the 5 previous days if that average closing price is less than the conversion price. If the investor converts the note into
common shares, the Company may not have enough authorized shares to settle the note conversion. The Company follows
a sequencing policy for which in the event partial reclassification of contracts subject to ASC 815 is necessary, due to the Company's
inability to demonstrate it has sufficient authorized shares, shares will be allocated on the basis of the earliest issuance date
of potentially dilutive instruments with the earliest grants receiving first allocation of shares. The June 2014 Note
also contains a provision to lower the exercise price to any subsequent common stock issuance at a lower price, if any convertible
debt subsequently issued has a lower conversion price or if any options or warrants have lower exercise prices. The Company determined
that the conversion feature of the June 2014 Note did not contain fixed settlement provisions because the conversion price can
be adjusted based on new issuances, and accordingly, the Company recorded the note conversion feature as a liability and mark
to market the derivative to fair value each reporting period. At the time the note was issued, the conversion feature
value was de minimus as the common stock value on that date was less than $0.01 per share. As of December 31, 2015
and 2014, the fair value of the note conversion feature value and common stock were de minimus. The
note holders also received five year warrants to purchase 138,889 shares of its common stock at an exercise price of $0.25 per
share. The warrants contain a provision to lower the exercise price to any subsequent common stock issuance at a lower
price, if any convertible debt subsequently issued has a lower conversion price or if any options or warrants have lower exercise
prices. The Company determined that the warrants did not contain fixed settlement provisions and the Company was required to record
the warrants as liabilities and mark to market all such derivatives to fair value each reporting period. At the time of note issuance,
the warrants were valued at $145, which was recorded as a debt discount to be amortized over the life of the note. As
of December 31, 2015 and 2014, the fair value of the warrants and common stock were de minimus. Amendment
to June 2014 Notes On
January 1, 2015, an event of default occurred on convertible notes totaling $50,000. The event of default pertained
to the Company failing to make a required interest payment on December 31, 2014. On July 7, 2015, the holder of the
convertible note waived the event of default provisions. As consideration for the waiver, the Company increased the
principal amount on the note from $50,000 to $62,025. The maturity date of the note was extended to September 30, 2015. All
remaining terms of the convertible note remained the same. As of October 1, 2015 and through the date of this report, the
notes are in default and the interest rate on the notes increased to the default rate of 16% as of the date of default. In
accordance with ASC 470, since the present value of the cash flows under the new debt instrument was not at least ten percent
different from the present value of the remaining cash flows under the terms of the original debt instrument, the Company accounted
for the amendment to the note subscription agreement as a debt modification. Accordingly, the Company recorded a debt discount
of $5,376 which was amortized over the remaining life of the debt to interest expense. Second
Amendment to June 2014 Notes On
December 15, 2015, the Company and the noteholder entered into a note conversion agreement pursuant to which the noteholder agreed
to convert (1) the Company's secured convertible promissory note with a principal balance of $30,778 and (2) 67,975 shares of
the Company's series D Stock into an aggregate of 9,286 shares of the Company's common stock (the "Conversion Shares")
after the occurrence of the Transaction, as that term is defined in Note 2, with OrangeHook and a planned reverse stock split.
The note conversion agreement contains a general release of the Company by the noteholder for anything related to the note and
the series D preferred stock. As additional consideration for the noteholder to accept the Conversion Shares, the Company
shall pay to the noteholder 0.6% of all "Additional Shares". Additional Shares shall mean any shares of Company stock
which are paid to the Company stockholders of record prior to the date of the Transaction as a result of the Company's pre-Transaction
business earning not less than $1,500,000 in revenues in the first 12 months after the Transaction. In addition the note conversion
agreement calls for piggyback registration rights. New
Bridge Notes Between
June and October 2014, the Company issued $433,210 in New Bridge convertible notes ("New Bridge Notes") to noteholders
and Series A Preferred Stockholders who decided to invest at least 15% of their original investments in the New Bridge Notes.
Of the $433,210 in New Bridge Notes issued, $272,750 resulted from the receipt of cash and the other $160,460 resulted from the
conversion of accounts payable (see "Conversion of Accounts Payable into Convertible Notes" Conversion
of Accounts Payable into Convertible Notes In
April 2014, the Company reached settlement agreements with a law firm on $146,055 of outstanding accounts payable. The Company
issued the law firm a $138,555 convertible bridge note bearing interest at 8% and maturing in one year. The note converts into
common stock at the option of the holder of such note at $0.18 per share and will automatically convert at 90% of the share price
of the qualified securities if a qualified financing of $2 million occurs. Since the contingent note conversion feature was determined
to be indexed to the Company's equity in accordance with ASC 815, the Company determined that derivative treatment wasn't required. The
Company also agreed to pay the law firm $25,000 at a later date contingent upon the Company receiving the first $1 million in
gross proceeds from a future bridge note or other qualified offering. A loss on settlement of accounts payable of $17,500
was recorded in the consolidated statement of operations during the year ended December 31, 2014. As of December 31, 2015
the note is in default and the interest rate on the note increased to the default rate of 18% per annum, retroactive to the original
note issuance date. In
May 2014, the Company reached a settlement agreement with a law firm on $49,613 in outstanding accounts payable. The Company issued
the law firm a $39,690 convertible bridge note bearing interest at 8% and maturing in one year. The note converts into common
stock at the option of the holder of such note at $0.18 per share and will automatically convert at 90% of the share price of
the qualified securities if a qualified financing of $2 million occurs. Since the contingent note conversion feature was determined
to be indexed to the Company's equity in accordance with ASC 815, the Company determined that derivative treatment wasn't warranted. The
Company agreed to pay the remaining balance of $9,922 in accounts payable a later date contingent upon the Company receiving the
first $1 million in gross proceeds from a future bridge note or $2 million a future qualified offering, as defined. As of
December 31, 2015 the note is in default and the interest rate on the note increased to the default rate of 18% per annum, retroactive
to the original note issuance date. In
July 2014, the Company reached a settlement agreement with a consultant on $160,460 of outstanding accounts payable by issuing
a $125,000 convertible New Bridge Note and a warrant to purchase 347,222 shares of common stock with a five year term at an exercise
price of $0.25. Such amounts are included in the " New Bridge Notes New
Bridge Notes Waiver
and Conversion into Series B and Series C Preferred Stock Between
June and September 2014, certain investors of the convertible notes which were sold previously during February 2010 through December
2011 signed a waiver and amendment agreement to convert their convertible promissory notes and their accrued interest into Series
B Preferred Stock. The terms of the waiver and amendment agreement were as follows:
 In exchange
for waiving their default rights and default interest, the investors each received an additional one-time interest accrual
of 24% of the face value of their respective notes over the entire term of the notes. In total, the investors received
an additional one-time interest accrual of $679,897.
 The
principal and accrued interest on each promissory note converted into Series B Preferred Stock at a conversion price of $5.00. In
total, $810,000 of principal and $1,022,413 in accrued interest converted into 366,484 shares of Series B Preferred Stock
with a fair value of $1,606,971. The Series B Preferred shares were each valued between $3.95 and $4.95 based on
a liquidation preference model.
 The
exercise price of the 892,929 warrants (including 842,109 derivative warrants) attached to the convertible notes was reduced
to $0.30 per share, and the expiration date of the warrants was changed to June 1, 2019. The increase in the fair value of
the warrants was $662.
 The
Company issued 150,000 shares of common stock with a fair value of $3,900, based on a liquidation preference model, to induce
the investors to convert their notes. In
accordance with ASC 470, since the debt converted into equity on terms that do not represent the exercise of a conversion right
contained in the terms of the debt at issuance, the Company accounted for the convertible promissory note conversion as debt
extinguishments. Accordingly, the Company recorded a $740,916 loss on extinguishment of debt in the consolidated statement
of operations. Between
June and September 2014, certain investors of the notes which were sold previously during February 2010 through December 2011
signed a waiver and amendment agreement to convert their convertible promissory notes and accrued interest into Series C Preferred
Stock and to invest at least 15% of their original investment in a New Bridge Note. The terms of the waiver and amendment
agreement were as follows:
 In exchange
for waiving their default rights and default interest, the investors each received an additional one-time interest accrual
of 30% of the face value of their respective notes over the entire term of the notes. In total, the investors received
an additional one-time interest accrual of $1,937,252.
 The
principal and accrued interest on each promissory note converted into Series C Preferred Stock at a conversion price of $3.6923. In
total, $2,010,000 of principal and $2,746,858 in accrued interest converted into 1,288,320 shares of Series C Preferred Stock
with a fair value of $5,644,760. The Series C Preferred shares were each valued between $4.10 and $5.15 based on
a liquidation preference model.
 The
exercise price of the 2,136,787 derivative warrants attached to the convertible notes was reduced to $0.25 per share, and
the expiration date of the warrants was changed to June 1, 2019. The increase in the fair value of the warrants
was $917.
 The
Company issued 625,000 shares of common stock valued at $0 to induce the investors to convert their notes. In
accordance with ASC 470, since the debt converted into equity on terms that do not represent the exercise of a conversion right
contained in the terms of the debt at issuance, the Company accounted for the convertible promissory note conversions as debt
extinguishments. Accordingly, the Company recorded a $2,544,172 loss on extinguishment of debt in the consolidated
statement of operations. During
the years ended December 31, 2015 and 2014, the Company recognized $87,695 and $51,143 in amortization of the debt discount relating
to convertible notes payable. During
the year ended December 31, 2014, the Company marked the warrants and derivative conversion feature to fair value and recorded
a gain $650,790 relating to the change in fair value of derivative liabilities issued in connection with the convertible notes.
As of December 31, 2015 and 2014, the fair value of the warrants and common stock were de minimus. As
of the date of this filing, convertible notes payable totaling $1,490,359 have passed their respective maturity dates and
are in default. </t>
  </si>
  <si>
    <t>Notes Payable</t>
  </si>
  <si>
    <t>Note 5. Notes Payable</t>
  </si>
  <si>
    <t>Conversion
of Accounts Payable into Notes Payable In
March 2014, the Company issued a note payable for $40,000 to settle a contract with a consulting company which was previously
accrued. The note bears no interest unless an event of default occurs, in which the interest rate would adjust to the
lesser of 1.5% per month or the maximum permitted under applicable law. The first $20,000 of the note payable is due
upon the Company raising at least $500,000 in gross proceeds in a subsequent bridge note offering, and the other $20,000 of the
note payable is due upon the Company raising at least $750,000 in gross proceeds in a subsequent bridge note offering. During
the year ended December 31, 2015, the Company made repayments on the note in the amount of $20,000. Amendments
to Notes In
August 2014, the Company entered into an amendment to a note subscription agreement with an investor with a note principal amount
of $175,000. The Company agreed to pay back the investor $100,000 in principal within five business days after the
Company raises gross proceeds of at least $2 million in securities offerings, and the Company agreed to pay back the investors
the remaining $75,000 in principal within five business days after the Company raises gross proceeds of at least $3 million securities
offerings, but in no event later than December 31, 2014. As of the date of this filing, the note has not been repaid. In
exchange for extending the maturity dates, the Company modified the following terms of the subscription agreement:
 The
investor received 8% additional interest retroactive to the original note issuance dates. The retroactive interest
totaled $51,666. In addition, the investor will accrue an additional 8% interest on the note until the note is
repaid.
 A
total of 250,000 shares of common stock valued at $0 was issued to the investor. In
accordance with ASC 470, since the present value of the cash flows under the new debt instrument was at least ten percent different
from the present value of the remaining cash flows under the terms of the original debt instrument, the Company accounted for
the amendment to the note subscription agreement as a debt extinguishment. Accordingly, the Company recorded a $51,666
loss on extinguishment of debt in the consolidated statement of operations. In
August 2014, the Company entered into an amendment to a note subscription agreement with an investor with a note principal amount
of $100,000. The Company agreed to pay back the investor $60,000 in principal within five business days after the Company
raises gross proceeds of at least $2 million in securities offerings, and the Company agreed to pay back the investors the remaining
$40,000 in principal within five business days after the Company raises gross proceeds of at least $3 million securities offerings,
but in no event later than December 31, 2014. As of the date of this filing, the note has not been repaid. In
exchange for extending the maturity dates, the Company modified the following terms of the subscription agreement:
 The
investor received 8% additional interest retroactive to the original note issuance dates. The retroactive interest
totaled $16,088. In addition, the investor will accrue an additional 8% interest on the note until the note is
repaid.
 A
total of 125,000 shares of common stock valued at $0 were issuable to the investor. In February 2015, the investor
was issued 125,000 shares. In
accordance with ASC 470, since the present value of the cash flows under the new debt instrument was not at least ten percent
different from the present value of the remaining cash flows under the terms of the original debt instrument, the Company accounted
for the amendment to the note subscription agreement as a debt modification. Accordingly, the Company recorded a debt
discount of $16,088 in the consolidated balance sheet. Waiver
and Conversion into Series B and Series C Preferred Stock In
June and July 2014, investors signed waiver and amendment agreements to convert notes payable and accrued interest into Series
C Preferred Stock, and to invest at least 15% of the original investments in New Bridge Notes. The terms of the waiver
and amendment agreement were as follows:
 In
exchange for waiving default rights and default interest, the investors received an additional one-time interest accrual of
30% of the face value of his note over the entire term of the note. The additional one-time interest accrual was
$142,767.
 The
$300,000 principal and $199,956 accrued interest on the investor's promissory note converted into 135,405 shares of Series
C Preferred Stock at a conversion price of $3.6923. The fair value of the Series C Preferred Stock was $606,317. The
Series C Preferred shares were each valued between $4.10 and $5.15 based on a liquidation preference model.
 A
total of 350,000 shares of common stock valued at $0 were issued to the investors. In
accordance with ASC 470, since the debt converted into equity on terms that do not represent the exercise of a conversion right
contained in the terms of the debt at issuance, the Company accounted for the promissory note conversions as debt extinguishments.
Accordingly, the Company recorded a $249,127 loss on extinguishment of debt in the consolidated statement of operations In
July 2014, an investor signed a waiver and amendment agreement to convert his notes payable and accrued interest into Series B
Preferred Stock. The terms of the waiver and amendment agreement were as follows:
 In
exchange for waiving his default rights and default interest, the investor received an additional one- time interest accrual
of 24% of the face value of their respective notes over the entire term of the notes. The additional one-time interest accrual
was $237,350.
 The
principal and accrued interest on each promissory note converted into Series B Preferred Stock at a conversion price of $5.00. $390,000
of principal and $316,552 in accrued interest converted into 141,311 shares of Series B Preferred Stock with a fair value
of $558,178. The Series B Preferred shares were each valued at $3.60 since each Series B Preferred share can convert
into 20 common shares, and each common share was valued at $0.18. The Series B Preferred shares were each valued at $3.95
based on a liquidation preference model.
 The
exercise price of the 2,039,000 warrants (including 2,000,000 derivative warrants) attached to the convertible notes was reduced
to $0.30 per share, and the expiration date of the warrants was changed to June 1, 2019. The increase in the fair
value of the warrants was $0. In
accordance with ASC 470, since the debt converted into equity on terms that do not represent the exercise of a conversion right
contained in the terms of the debt at issuance, the Company accounted for the promissory note conversions as debt extinguishments.
Accordingly, the Company recorded a $88,976 loss on extinguishment of debt in the consolidated statement of operations During
the years ended December 31, 2015 and 2014, the Company recognized $0 and $16,088 in amortization of the debt discount relating
to notes payable, respectively. During
the years ended December 31, 2015 and 2014, the Company marked the warrants and derivative conversion feature to fair value and
recorded gains of $0 and $313,640, respectively, relating to the change in fair value of derivative liabilities. Effective
January 1, 2015 and as of the date of this filing, notes payable totaling $295,000 passed their maturity dates and are in default. The
notes are being carried as due on demand.</t>
  </si>
  <si>
    <t>Notes Payable - Related Party</t>
  </si>
  <si>
    <t>Note 6. Notes Payable - Related Party</t>
  </si>
  <si>
    <t>Unsecured Bridge Loan (see Note
2) OrangeHook, a related party, entered
into a Letter of Intent with the Company during 2014 and provided $699,000 and $157,249 as bridge financing to the Company during
the year ended December 31, 2015 and 2014, respectively. The loans are unsecured, bear interest at 2% per annum and
are due on demand. As of December 31, 2015 and 2014 accrued interest on the loans was $9,591 and $245, respectively and is shown
in accrued interest at December 31, 2015 and 2014 in the consolidated Balance Sheet. OrangeHook
was not considered a related party at December 31, 2014. Loans prior to January 1, 2015 from OrangeHook in the aggregate amount
of $157,249 are shown in notes payable at December 31, 2014 in the consolidated Balance Sheet.</t>
  </si>
  <si>
    <t>Income Taxes</t>
  </si>
  <si>
    <t>Note 7. Income Taxes</t>
  </si>
  <si>
    <t>The
tax effects of temporary differences that give rise to deferred tax assets as of December 31, 2015 and 2014 are presented below:
Deferred Tax Assets: 2015 2014
Accrued Interest $ 194,000 $ 109,000
Net operating loss carryforward 2,430,000 1,936,000
Total deferred tax asset 2,624,000 2,045,000
Valuation allowance (2,624,000 ) (2,045,000 )
Deferred tax asset, net of valuation allowance $ - $ -
Change in valuation allowance $ 579,000 $ (2,040,000 ) A
reconciliation of the statutory federal income tax rate to the Company's effective tax rate is as follows:
For
the year ended December
31, 2015 For
the year ended December
31, 2014
U.S. statutory federal rate (34.0 )% (34.0 )%
State income taxes, net of federal tax benefit (5.4 )% (5.8 )%
Gain on settlement of accounts payable
with accrued expenses - % (7.1 )%
Loss on extinguishment
of debt - % 43.2 %
Section 382 NOL
limitation - % 44.5 %
Write-off of
prior year deferred tax assets - % 16.7 %
Other permanent differences 2.3 % (7.0 )%
Change in valuation allowance 37.1 % (50.5 )%
Income tax provision (benefit) - % - % The income tax provision (benefit) consists of the following:
For
the year ended December
31, 2015 For
the year ended December
31, 2014
Federal
Current $ - $ -
Deferred (494,500 ) 1,748,000
State and local
Current - -
Deferred (84,500 ) 292,000
Change in valuation allowance 579,000 (2,040,000 )
Income tax provision (benefit) $ - $ - The
Company assesses the likelihood that deferred tax assets will be realized. To the extent that realization is not likely, a valuation
allowance is established. Based upon the Company's losses since inception, management believes that it is more likely than
not that future benefits of deferred tax assets will not be realized. The
Company is required to file income tax returns in U.S. federal and various state jurisdictions. The Company has not
yet filed its federal and state income tax returns since inception. These returns will be subject to examination by tax
authorities when filed. At
December 31, 2015 and 2014, the Company had approximately $6,100,000 and $4,900,000, respectively, of federal and state net operating
loss carryovers that may be available to offset future taxable income. The Company will not be able to utilize
these carryovers until the related tax returns are filed. The net operating loss carryovers, if not utilized,
will expire 20 years from the date that the losses were incurred. In accordance with Section 382 of the Internal Revenue
Code, the usage of the Company's net operating loss carryforwards are subject to annual limitations due to greater than 50% ownership
changes. The Section 382 limitation that became effective in 2014 has resulted in (a) approximately $4,400,000 of federal
net operating losses not being realized, and (b) the write-off of approximately $1,800,000 of net operating loss deferred tax
assets.</t>
  </si>
  <si>
    <t>Note 8. Commitments and Contingencies</t>
  </si>
  <si>
    <t>Services Agreement On March 11,
2014, the Company signed a services agreement with Richard Resnick to provide services equivalent to a Chief Executive Officer.
The Company agreed to pay Mr. Resnick $25,000 per month in bi-monthly installments. Either party is entitled to terminate the services
agreement by providing the other party 15 days written notice of such desired termination. As of December 31, 2015 and 2014, the
Company owed Mr. Resnick $416,500 and $180,000, respectively, under the services agreement, which is included as accounts payable
in the accompanying consolidated balance sheets. Operating Lease In April 2014, the Company leased
a satellite office in Los Gatos, California at a variable monthly rate based on office usage. Rent
expense amounted to $1,511 and $1,369 for the years ended December 31, 2015 and 2014, respectively. Payroll Tax Liabilities As of December 31, 2015 and through
the date of this report, the Company has not filed certain federal and state income and payroll tax returns nor has it paid the
payroll tax amounts and related interest and penalties relating to such returns. Amounts due under these returns have been
accrued as a component of accrued payroll and related expenses as of December 31, 2015 and 2014. Settlement Agreement On July 30,
2015, an executive resigned from his position within the Company. Pursuant to the separation agreement the Company is required
to pay the executive an aggregate of $73,013 in three installments. As of December 31, 2015 the former executive has been paid
in full. In addition, the Company granted the executive a non-exclusive, non-transferrable license for a $1.00 per year to use
a software platform owned by the Company. The value of the software license was deemed to be de minimu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February 10, 2016, the Company
entered into a mutual general release and settlement agreement (the "Settlement Agreement") with Appcellence LLC (which
does business as "Apptology") to settle a judgment against the Company in the sum of $49,200 entered pursuant to a lawsuit
filed by Apptology against the Company (the "Action") in the Santa Clara County, California, Superior Court (Case Number
115C281865). In the Action, the plaintiff alleged that the Company owed the plaintiff past due amounts for research and development
services provided to the Company. Pursuant to the Settlement Agreement, the Company agreed to pay Apptology $35,000
to be paid in installments with the total amount to be paid by February 12, 2017. The Settlement Agreement also contains
a general release by Apptology of the Company relating to the Action, such release however is predicated on the Company making
timely payments pursuant to the Settlement Agreement. Pursuant to the Settlement Agreement, within ten (10) business days
after receipt of the full $35,000 by Apptology, the Company and Apptology shall execute a written stipulation to set aside the
default and judgment against the Company and dismiss the Action with prejudice. As of December 31, 2015 the Company had accrued
a liability of $49,200 related to the judgment which has been included in accounts payable at December 31, 2015.</t>
  </si>
  <si>
    <t>Stockholders' Deficiency</t>
  </si>
  <si>
    <t>Note 9. Stockholders' Deficiency</t>
  </si>
  <si>
    <t xml:space="preserve">Authorized
Capital The
Company is authorized to issue up to 100,000,000 shares of common stock, $0.001 par value. The holders of the Company's common
stock are entitled to one vote per share. The Company is authorized to issue up to 15,000,000 shares of preferred stock,
$0.001 par value. Common
stock issuance for services On
July 20, 2015, the Company issued 50,000 shares to a consultant pursuant to the termination of a 2013 service agreement.
During the year ended December 31, 2015 the Company recorded stock based compensation of $7,500 related to the issuance which
was deemed comparable to the value of the services performed. On
October 8, 2015, the Board of Directors granted 750,000 shares of the Company's common stock to two board members for board services
vesting as follows: 1/3 of the shares vest immediately; 1/3 of the shares vest upon the closing of the Transaction; and 1/3 of
the shares vest upon the first anniversary of the closing date of the Transaction. The common shares were deemed to have de minimus
value on the date of grant. As a result no stock based compensation will be recognized. On October 13, 2015,
the Company issued 249,999 fully vested shares as per the terms of the vesting schedule. Common
stock issued for Note Amendments In
August 2014, the Company issued 250,000 shares with a de minimus value to an investor in conjunction with an August 2014 amendment
to a $175,000 note subscription agreement. In
February 2015, the Company issued 125,000 shares with a de minimus value to an investor in conjunction with an August 2014 amendment
to a $100,000 note subscription agreement. Common
stock issued for Note Conversions In
June 2014, the Company issued 150,000 shares of common stock with a fair value of $3,900, based on a liquidation preference model,
to induce certain investors to convert their convertible promissory notes and their accrued interest into Series B Preferred Stock. In
July 2014, the Company issued 625,000 shares of common stock with a with a de minimus value to induce certain investors to convert
their convertible promissory notes and accrued interest into Series C Preferred Stock, and to invest at least 15% of their original
investment in a New Bridge Note. In
July and September 2014, the Company issued an aggregate of 350,000 shares of common stock with a with a de minimus value to induce
certain investors to convert notes payable and accrued interest into Series C Preferred Stock, and to invest at least 15% of the
original investments in a New Bridge Note. Preferred
Stock Subscription Agreement The
Company has designated 7,150,000 shares of its authorized preferred stock with par value of $.001 per share as Series A Preferred
Stock ("Series A Preferred"). The holders of the Series A Preferred shall be entitled to cumulative dividends
at the rate of 8% of the Original Purchase Price per annum (as defined below). In the event of any liquidation, dissolution
or winding-up of the Company, the assets of the Company shall be distributed first to the holders of Series A Preferred an
amount per share of Series A Preferred equal the sum of (i) two times the original purchase price and (ii) any declared and unpaid
dividends, which shall be paid in cash. Each holder of shares of Series A Preferred shall be entitled to one vote for each whole
share of Common Stock into which such shares of Series A Preferred could be converted. At the option of the holder,
the outstanding shares of Series A Preferred are convertible into shares of Common Stock at the rate which is calculated by dividing
the Original Purchase Price by the Conversion Price of $0.60 per share within thirty six months after the original issue date
(the "Conversion Rate"). The Series A Preferred Stock will automatically convert into shares of the Company's common
stock at the Conversion Rate (1) on the third anniversary of the original issuance date or (2) if the Company's average stock
price is $1.20 for 20 consecutive trading days and trading volume is at least $150,000. Common
stock issued for automatic conversion of Series A Preferred Stock In
March 2015, 25,000 shares of Series A preferred stock automatically converted into 25,000 shares of common stock as per the terms
of the conversion feature outlined in the Series A certificate of designation. Authorization
of New Classes of Preferred Stock In
April 2014, the Company authorized the issuance of 2,000,000 shares of Series D Preferred Stock, which has the following characteristics:
 Par
value of $0.001
 Conversion
to common stock at a one to one ratio
 Shareholder
rights equivalent to common shareholders
 Liquidation
preferences equivalent to common shareholders
 Voting
rights equivalent to common shareholders
 Holders
of Series D Preferred Stock can convert it to the extent that their ownership of the Company's stock aggregately does not
exceed 4.99% In
May 2014, the Company authorized the issuance of 2,000,000 shares of Series B Preferred Stock, which has the following characteristics:
 Par
value of $0.001
 Original
purchase price of $6.00 per share
 One
share of Series B Preferred Stock is convertible into 20 shares of common stock
 Cumulative
6% dividends, which can be paid in common stock at a share price equal to the average of the weighted volume average price
for the 20 business days preceding the dividend date
 Voting
rights are one vote for each whole share of common stock that the Series B Preferred Stock can convert into
 Automatic
conversion into Common Stock at the earlier of the third anniversary of the original issuance date or six months after the
final closing of a qualified at a rate which is calculated by dividing the original purchase price by the conversion price
if during 20 consecutive trading days the weighted volume average of Common Stock is at least $0.60, and trading volume is
at least $150,000.
 Liquidation
rights at 100% of the original purchase price In
May 2014, the Company authorized the issuance of 2,000,000 shares of Series C Preferred Stock, which has the following characteristics:
 Par
value of $0.001
 Original
purchase price of $4.80 per share
 One
share of Series C Preferred Stock is convertible into 20 shares of common stock
 Cumulative
6% dividends, which can be paid in common stock at a share price equal to the average of the weighted volume average price
for the 20 business days preceding the dividend date
 Voting
rights are one vote for each whole share of common stock that the Series C Preferred Stock can convert into
 Automatic
conversion into Common Stock at the earlier of the third anniversary of the original issuance date or six months after the
final closing of a qualified at a rate which is calculated by dividing the original purchase price by the conversion price
if during 20 consecutive trading days the weighted volume average of Common Stock is at least $0.60, and trading volume is
at least $150,000.
 Liquidation
rights at 130% of the original purchase price Dividends
in Arrears Dividends
in arrears on the Series A Preferred Stock totaled $2,840 as of December 31, 2015, and totaled $868, or $0.00 per share as of
December 31, 2014. As of December 31, 2015 there were no Series A Preferred shares issued and outstanding. Dividends
in arrears on the outstanding Series B Preferred Stock totaled $288,776, or $0.02 per share as of December 31, 2015, and totaled
$90,850, or $0.01 per share as of December 31, 2014. Dividends
in arrears on the outstanding Series C Preferred Stock totaled $606,997, or $0.04 per share as of December 31, 2015, and totaled
$183,314, or $0.01 per share as of December 31, 2014. Conversion
of Accounts Payable into Common Stock and Series A Preferred Stock In
April 2014, the Company reached a settlement agreement with its former CFO on $7,160 of outstanding accounts payable by issuing
23,867 shares of Common Stock with a fair value of $4,296. An officer capital contribution of $2,864 was recorded to
Additional paid in capital. In
April 2014, the Company reached a settlement agreement with a related party consultant on $75,000 of outstanding accounts payable
by issuing 166,667 Common Stock with a fair value of $30,000. In addition, the Company issued the consultant 200,000
warrants to purchase common stock with a five year term at a $0.30 exercise price with a fair value of $16,700. A gain on settlement
of accounts payable  related parties of $28,300 was recorded in the consolidated statement of operations. In
April 2014, the Company reached settlement agreements with former employees and consultants on $15,000 of outstanding accounts
payable by issuing 25,000 shares of Series A Preferred Stock valued at $26,750. A loss on settlement of accounts payable
of $11,750 was recorded in the consolidated statement of operations. In
August 2014, the Company reached a settlement agreement with its former Chief Executive Officer and current Chairman of the Board
of Directors on $242,798 of outstanding accounts payable and accrued expenses by issuing 423,789 shares of Common Stock valued
at $0. An officer capital contribution of $242,798 was recorded to Additional paid in capital. Between
July and September of 2014, the Company reached settlement agreements with former employees and consultants on $706,737 of accounts
payable and accrued expenses by issuing 726,670 shares of Common Stock valued at $0. A gain on settlement of accounts
payable and accrued expenses of $706,737 was recorded in the consolidated statement of operations. Waiver
and Conversion of Series A Preferred Stock into Series B and Series C Preferred Stock In
June 2014, an investor signed a waiver and amendment agreement to convert shares of Series A Preferred Stock into shares of Series
B Preferred Stock at a ratio of 8.3333 to 1. The investor exchanged 41,667 shares of Series A Preferred Stock for 5,000 shares
of Series B Preferred Stock and the exercise price on the investor's 20,834 warrants attached to the stock was reduced to $0.30. Since
the warrants were equity warrants, the reduction in the exercise price had no impact on the consolidated statement of operations. In
June 2014, an investor signed a waiver and amendment agreement to convert shares of Series A Preferred Stock into shares of Series
C Preferred Stock at a ratio of 6.15384 to 1 and to invest at least 15% of his original investment in a New Bridge Note. The
investor invested $3,750 in a New Bridge Note, exchanged 41,667 shares of Series A Preferred Stock for 6,771 shares of Series
C Preferred Stock and the exercise price on the investor's 20,834 warrants attached to the stock was reduced to $0.25. Since
the warrants were equity warrants, the reduction in the exercise price had no impact on the consolidated statement of operations. In
July and August 2014, investors signed a waiver and amendment agreement to convert shares of Series A Preferred Stock into shares
of Series B Preferred Stock at a ratio of 8.3333 to 1. The investors exchanged 308,334 shares of Series A Preferred Stock for
37,001 shares of Series B Preferred Stock and the exercise price on the investors' 154,168 warrants attached to the stock was
reduced to $0.30. Since the warrants were equity warrants, the reduction in the exercise price had no impact on the
consolidated statement of operations. In
July 2014, investors signed a waiver and amendment agreement to convert shares of Series A Preferred Stock into shares of Series
C Preferred Stock at a ratio of 6.15384 to 1 and to invest at least 15% of their original investment in a New Bridge Note. The
investors exchanged 250,000 shares of Series A Preferred Stock for 40,625 shares of Series C Preferred Stock and the exercise
price on the investors' 125,001 warrants attached to the stock was reduced to $0.25. Since the warrants were equity
warrants, the reduction in the exercise price had no impact on the consolidated statement of operations. Warrants On
June 30, 2015, the Board of Directors granted the issuance of warrants to purchase shares of common stock with a five year term
and a $0.20 exercise price as a bonus for professional services rendered by the following parties: 
1,500,000 warrants were issued to a law firm 
1,418,846 warrants were issued to a CFO outsourcing firm  8,513,078
warrants were issued to Mr. Resnick, acting Chief Executive Officer Utilizing
a Black-Scholes option pricing model, the warrants were deemed to have de minimus value. As a result, the Company estimated
the fair value of such warrants based on potential interest on each of the recipient's accrued compensation, at a 2% interest
rate, per annum. Details
of warrants outstanding are as follows:
Shares Weighted Average Exercise
Price Weighted Average
Remaining Contractual
Term Aggregate Intrinsic Value
Warrants outstanding and
exercisable at December 31, 2013 6,285,016 $ 0.57 $ 4.87 $ -
Granted 2,879,702 $ 0.22 $ 4.36
Expired - -
Cancelled (40,000 ) $ 0.70
Exercised - - -
Warrants outstanding and exercisable at December
31, 2014 9,124,718 $ 0.20 $ 4.13 $ -
Granted 11,431,924 $ 0.20 $ 4.50
Expired -
Cancelled -
Exercised -
Warrants outstanding and exercisable at December
31, 2015 20,556,642 $ 0.20 $ 3.89 $ - </t>
  </si>
  <si>
    <t>Related Party Transactions</t>
  </si>
  <si>
    <t>Note 10. Related Party Transactions</t>
  </si>
  <si>
    <t>The Company was a party to a placement
agent agreement ("Placement Agent Agreement") with Middlebury Group LLC ("Middlebury"), where a previous director
of the Company worked as a partner, to act as the placement agent in connection with a financing transaction. In
April 2014, the Company reached a settlement agreement with Middlebury and settled the $75,000 in outstanding accounts payable
by issuing 166,667 shares of common stock and 200,000 warrants to purchase common stock with a five year term at a $0.30 exercise
price. A gain on settlement of accounts payable  related parties of $28,300 was recorded in the consolidated statement of
operations during the year ended December 31, 2014.</t>
  </si>
  <si>
    <t>Subsequent Events</t>
  </si>
  <si>
    <t>Note 11. Subsequent Events</t>
  </si>
  <si>
    <t>Unaudited
pro-forma information As
discussed in Note 2, the Company entered into a Letter of Intent with OrangeHook. The Letter of Intent contemplates that the Company
will acquire all of the equity or assets of OrangeHook. Such transaction became probable subsequent to December 31, 2015. OrangeHook
Business OrangeHook
was formed as a holding company to incubate selective and unique consumer, business, and governmental software applications. OrangeHook
acquired Salamander Technologies, Inc., a Michigan corporation, ("Salamander") on October 1, 2015. Salamander is
engaged in the business of providing installed software and Software as a Service ("SaaS") for situational awareness of
all resources during emergency or catastrophic situations (responders, assets, volunteers, and victims). OrangeHook
acquired Agilivant, LLC, a Washington limited liability company ("Agilivant") on February 12, 2016. Agilivant
offers a real-time debit based banking and payment system. OrangeHook
also plans to acquire LifeMed ID, Inc., a California corporation ("LifeMed ID") in the second quarter of 2016. LifeMed
ID is a U.S. identity solution that automates patient identity validation, record matching, and overall registration workflow
using healthcare providers' current point-of-service terminals and software vendors. Because
the Transaction with OrangeHook is now deemed probable to occur during the 2nd quarter of 2016, the following table presents the
unaudited pro-forma combined results of operations of the Company and OrangeHook for each of the years ended December 31, 2015
and 2014, respectively, as if the Transaction had taken place at the beginning of each of the periods. The unaudited pro-forma
information is managements best estimate at the time and is subject to change.
For
the Years Ended December 31,
2015 2014
(unaudited) (unaudited)
Revenue $ 1,850,891 $ 2,249,815
Net loss $ (11,081,470 ) $ (8,147,433 )
Pro-forma basic and diluted net loss per common
share $ (2.56 ) $ (2.82 )
Weighted average common shares outstanding 
basic and diluted 4,323,416 2,889,049 Completion
of the Transaction with OrangeHook is subject to the final negotiation and execution of definitive Transaction agreements and
the satisfaction of applicable closing conditions. There can be no assurance that the Transaction will occur on the terms
described in Note 2 or at all. Conversion
of notes and interest</t>
  </si>
  <si>
    <t>Summary of Significant Accounting Policies (Policies)</t>
  </si>
  <si>
    <t>Summary Of Significant Accounting Policies Policies</t>
  </si>
  <si>
    <t>Principles of Consolidation</t>
  </si>
  <si>
    <t>The accompanying consolidated financial
statements include the accounts of the Company and its wholly-owned subsidiary, Nuvel, Inc. All significant intercompany accounts
and transactions have been eliminated in consolidation.</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t>
  </si>
  <si>
    <t>Concentrations of Credit Risk</t>
  </si>
  <si>
    <t>The Company maintains its cash accounts
at financial institutions which are insured by the Federal Deposit Insurance Corporation ("FDIC"). At times, the Company
has deposits in excess of federally insured limits.</t>
  </si>
  <si>
    <t>The Company considers all highly
liquid investments with an original maturity of three months or less when purchased to be cash equivalents. As of December
31, 2015 and 2014, the Company did not have any cash equivalents.</t>
  </si>
  <si>
    <t>Advertising</t>
  </si>
  <si>
    <t>Advertising costs are charged to
operations as incurred. For the years ended December 31, 2015 and 2014, the Company did not incur any advertising costs.</t>
  </si>
  <si>
    <t>Research and Development</t>
  </si>
  <si>
    <t>Research and development expenses
are charged to operations as incurred. For the years ended December 31, 2015 and 2014, the Company incurred research
and development expenses of $2,535 and $8,271, respectively.</t>
  </si>
  <si>
    <t>Capitalized Software Costs</t>
  </si>
  <si>
    <t xml:space="preserve">Software development costs incurred
subsequent to establishing technological feasibility through general release of the software products are capitalized. Capitalized
costs are amortized on a straight-line basis over the economic lives of the related products which are generally three years.
The Company's Wide Area Network ("WAN") product has not reached technological feasibility and, therefore, no costs associated
with its development were capitalized. </t>
  </si>
  <si>
    <t>The Company recognizes deferred
tax assets and liabilities for the expected future tax consequences of items that have been included or excluded in the financial
statements or tax returns. Deferred tax assets or liabilities are determined on the basis of the difference between the tax
basis of assets or liabilities and their respective financial reporting amounts ("temporary differences") at enacted
tax rates in effect for the years in which the temporary differences are expected to reverse. The Company classifies interest
expense and any related penalties related to income tax uncertainties as a component of income tax expense. No interest or
penalties have been recognized as of and for the years ended December 31, 2015 or 2014. Management has evaluated and concluded
that there were no material uncertain tax positions requiring recognition in the Company's consolidated financial statements as
of December 31, 2015 or 2014. The Company does not expect any significant changes in its unrecognized tax benefits within
twelve months of the reporting date.</t>
  </si>
  <si>
    <t>Net Loss Per Share</t>
  </si>
  <si>
    <t xml:space="preserve">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5 and 2014,
respectively, are as follows:
December 31,
2015 2014
Warrants to purchase common stock 20,556,642 9,124,718
Unvested restricted common stock 500,001 -
Series A convertible preferred stock - 25,000
Series B convertible preferred stock 10,995,900 10,995,900
Series C convertible preferred stock 29,422,420 29,422,420
Series D convertible preferred stock 1,767,358 1,767,358
Convertible Notes 8,279,768 7,209,463
Totals 71,522,089 58,544,859 </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December
31, 2015 and 2014, since the Company's preferred shares do not feature any redemption within the holders' control or conditional
redemption features not within the Company's control, all issuances of preferred stock are presented as a component of consolidated
stockholders' deficiency.</t>
  </si>
  <si>
    <t>Convertible Instruments</t>
  </si>
  <si>
    <t>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For instruments in which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 xml:space="preserve">The Company classifies as equity
any contracts that (i) require physical settlement or net-share settlement or (ii) provide the Company with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issued in connection with convertible note financing arrangements and in connection with the Share Exchange
Agreement. The Company evaluated the common stock purchase warrants to assess their proper classification in the consolidated balance
sheet as of December 31, 2015 and 2014 using the applicable classification criteria enumerated under U.S. GAAP. </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Fair Value of Financial Instruments</t>
  </si>
  <si>
    <t>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Financial liabilities that are measured
at fair value on a recurring basis include the derivative conversion features and warrant liabilities. Since the value
of the common stock was de minimus as of December 31, 2015 and 2014, the values of the derivative conversion features and warrant
liabilities were also de minimus as of December 31, 2015 and 2014.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y management based on changes in estimates or assumptions and recorded as appropriate. The derivative liabilities are measured
at fair value using a compound option model that includes characteristics of both a binomial lattice and Black -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solidated statements of operations. The significant assumptions and
valuation methods that the Company used to determine the fair value of the derivative liabilities at December 31, 2014 are as follows:
December 31,
2014
Risk free interest rate 0.04-1.65 %
Dividend yield 0.00 %
Volatility 34.00-66.39 %
Expected lives in years 0.27-4.42 %
Weighted average fair value per warrant $ 0.00 The following table sets forth a
summary of the changes in the fair value of the Company's Level 3 financial liabilities that are measured at fair value on a recurring
basis:
Year Ended December 31, 2014
Balance-beginning of period $ 719,806
Aggregate fair value of derivatives issued with extinguishment of convertible notes payable 135,289
Change in fair value of derivative liabilities included in the Loss on extinguishment of debt 109,335
Change in fair value of derivative liabilities (964,430 )
Balance-end of period $ - The value of the derivative conversion
features and warrant liabilities were de minimus as of December 31, 2015 and 2014 due to a decline in the fair value of the Company's
common stock, as of December 31, 2015 and 2014. The significant assumptions and
valuation methods that the Company used to determine the fair value and the change in fair value of the derivative financial instruments
are discussed in Note 5.</t>
  </si>
  <si>
    <t>Recent Accounting Pronouncements</t>
  </si>
  <si>
    <t>In
May 2014, the Financial Accounting Standards Board Revenue from
Contracts with Customers Amendments in this Update create Topic 606, Revenue
from Contracts with Customers, Revenue Recognition, Revenue RecognitionConstruction-Type and Production-Type Contracts, Other Assets and Deferred CostsContracts with Customers. In
June 2014, the Financial Accounting Standards Board Compensation- Stock Compensation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in this Update are effective for annual periods and
interim periods within those annual periods beginning after December 15, 2015, and early adoption is
permitted. In August 2014, the Financial Accounting
Standards Board issued Accounting Standards Update 2014-15, Presentation of Financial Statements- Going Concern. In April 2015, the Financial Accounting
Standards Board issued Accounting Standards Update 2015-03, InterestImputation of Interest. In August 2015,
the FASB issued the FASB Accounting Standards Update No. 2015-14 " Revenue from Contracts with Customers (Topic 606) Deferral of the Effective Date" ("ASU 2015-14").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adoption of this update on the
consolidated financial statements. Management does not believe that
any recently issued, but not yet effective accounting pronouncements, when adopted, will have a material effect on the accompanying
consolidated financial statements.</t>
  </si>
  <si>
    <t>Management has evaluated subsequent
events or transactions occurring through the date the financial statements were issued. Based upon the evaluation, the Company
did not identify any recognized or non-recognized subsequent events that would have required adjustment or disclosure in the consolidated
financial statements, except as disclosed.</t>
  </si>
  <si>
    <t>Summary of Significant Accounting Policies (Tables)</t>
  </si>
  <si>
    <t>Summary Of Significant Accounting Policies Tables</t>
  </si>
  <si>
    <t>Schedule of Anti-delutive securities</t>
  </si>
  <si>
    <t xml:space="preserve">Anti-dilutive securities excluded
from the computation of basic and diluted net loss per share for the years ended December 31, 2015 and 2014, respectively, are
as follows:
December 31,
2015 2014
Warrants to purchase common stock 20,556,642 9,124,718
Unvested restricted common stock 500,001 -
Series A convertible preferred stock - 25,000
Series B convertible preferred stock 10,995,900 10,995,900
Series C convertible preferred stock 29,422,420 29,422,420
Series D convertible preferred stock 1,767,358 1,767,358
Convertible Notes 8,279,768 7,209,463
Totals 71,522,089 58,544,859 </t>
  </si>
  <si>
    <t>Schedule of Assumptions</t>
  </si>
  <si>
    <t xml:space="preserve">The significant assumptions and
valuation methods that the Company used to determine the fair value of the derivative liabilities at December 31, 2014 are as follows:
December 31,
2014
Risk free interest rate 0.04-1.65 %
Dividend yield 0.00 %
Volatility 34.00-66.39 %
Expected lives in years 0.27-4.42 %
Weighted average fair value per warrant $ 0.00 </t>
  </si>
  <si>
    <t>Schedule of the changes in the fair value of the Company's Level 3 financial liabilities that are measured at fair value on a recurring basis</t>
  </si>
  <si>
    <t xml:space="preserve">The following table sets forth a
summary of the changes in the fair value of the Company's Level 3 financial liabilities that are measured at fair value on a recurring
basis:
Year Ended December 31, 2014
Balance-beginning of period $ 719,806
Aggregate fair value of derivatives issued with extinguishment of convertible notes payable 135,289
Change in fair value of derivative liabilities included in the Loss on extinguishment of debt 109,335
Change in fair value of derivative liabilities (964,430 )
Balance-end of period $ - </t>
  </si>
  <si>
    <t>Income Taxes (Tables)</t>
  </si>
  <si>
    <t>Income Taxes Tables</t>
  </si>
  <si>
    <t>Deferred tax assets</t>
  </si>
  <si>
    <t>The tax effects of temporary differences
that give rise to deferred tax assets as of December 31, 2015 and 2014 are presented below:
Deferred Tax Assets: 2015 2014
Accrued Interest $ 194,000 $ 109,000
Net operating loss carryforward 2,430,000 1,936,000
Total deferred tax asset 2,624,000 2,045,000
Valuation allowance (2,624,000 ) (2,045,000 )
Deferred tax asset, net of valuation allowance $ - $ -
Change in valuation allowance $ 579,000 $ (2,040,000 )</t>
  </si>
  <si>
    <t>Federal income tax rate to the Company’s effective tax rate</t>
  </si>
  <si>
    <t>A reconciliation of the statutory
federal income tax rate to the Company's effective tax rate is as follows:
For the year ended December 31, 2015
For the year ended December 31, 2014
U.S. statutory federal rate (34.0 )% (34.0 )%
State income taxes, net of federal tax benefit (5.4 )% (5.8 )%
Gain on settlement of accounts payable with accrued expenses - % (7.1 )%
Loss on extinguishment of debt - % 43.2 %
Section 382 NOL limitation - % 44.5 %
Write-off of prior year deferred tax assets - % 16.7 %
Other permanent differences 2.3 % (7.0 )%
Change in valuation allowance 37.1 % (50.5 )%
Income tax provision (benefit) - % - %</t>
  </si>
  <si>
    <t>Income tax provision (benefit)</t>
  </si>
  <si>
    <t xml:space="preserve">The income tax provision (benefit) consists of the following:
For the year ended December 31, 2015
For the year ended December 31, 2014
Federal
Current $ - $ -
Deferred (494,500 ) 1,748,000
State and local
Current - -
Deferred (84,500 ) 292,000
Change in valuation allowance 579,000 (2,040,000 )
Income tax provision (benefit) $ - $ - </t>
  </si>
  <si>
    <t>Stockholders' Deficiency (Tables)</t>
  </si>
  <si>
    <t>Stockholders Deficiency Tables</t>
  </si>
  <si>
    <t>Details of warrants outstanding</t>
  </si>
  <si>
    <t xml:space="preserve">Details of warrants outstanding
are as follows:
Shares
Weighted Average Exercise Price
Weighted Average Remaining Contractual Term
Aggregate Intrinsic Value
Warrants outstanding and exercisable at December 31, 2013 6,285,016 $ 0.57 $ 4.87 $ -
Granted 2,879,702 $ 0.22 $ 4.36
Expired - -
Cancelled (40,000 ) $ 0.70
Exercised - - -
Warrants outstanding and exercisable at December 31, 2014 9,124,718 $ 0.20 $ 4.13 $ -
Granted 11,431,924 $ 0.20 $ 4.50
Expired -
Cancelled -
Exercised -
Warrants outstanding and exercisable at December 31, 2015 20,556,642 $ 0.20 $ 3.89 $ - </t>
  </si>
  <si>
    <t>Going Concern and Management Plans (Details Narrative) - USD ($)</t>
  </si>
  <si>
    <t>Dec. 31, 2013</t>
  </si>
  <si>
    <t>Going Concern And Management Plans Details Narrative</t>
  </si>
  <si>
    <t>Working Capital Deficiency</t>
  </si>
  <si>
    <t>Stockholders Deficiency</t>
  </si>
  <si>
    <t>Convertible notes payable</t>
  </si>
  <si>
    <t>Summary of Significant Accounting Policies (Details) - USD ($)</t>
  </si>
  <si>
    <t>Warrants to purchase common stock [Member]</t>
  </si>
  <si>
    <t>Unvested restricted common stock [Member]</t>
  </si>
  <si>
    <t>Series A Preferred Stock [Member]</t>
  </si>
  <si>
    <t>Series B Preferred Stock [Member]</t>
  </si>
  <si>
    <t>Series C Preferred Stock [Member]</t>
  </si>
  <si>
    <t>Series D Convertible Preferred Stock [Member]</t>
  </si>
  <si>
    <t>Convertible Notes Payable [Member]</t>
  </si>
  <si>
    <t>Summary of Significant Accounting Policies (Details 1)</t>
  </si>
  <si>
    <t>Dec. 31, 2014$ / shares</t>
  </si>
  <si>
    <t>Dividend Yield</t>
  </si>
  <si>
    <t>0.00%</t>
  </si>
  <si>
    <t>Weighted average fair value per warrant</t>
  </si>
  <si>
    <t>Minimum [Member]</t>
  </si>
  <si>
    <t>Risk-free interest rate</t>
  </si>
  <si>
    <t>0.04%</t>
  </si>
  <si>
    <t>Volatility</t>
  </si>
  <si>
    <t>34.00%</t>
  </si>
  <si>
    <t>Expected lives in years</t>
  </si>
  <si>
    <t>3 months 7 days</t>
  </si>
  <si>
    <t>Maximum [Member]</t>
  </si>
  <si>
    <t>1.65%</t>
  </si>
  <si>
    <t>66.39%</t>
  </si>
  <si>
    <t>4 years 5 months 1 day</t>
  </si>
  <si>
    <t>Summary of Significant Accounting Policies (Details 2)</t>
  </si>
  <si>
    <t>Dec. 31, 2014USD ($)</t>
  </si>
  <si>
    <t>Summary Of Significant Accounting Policies Details 2</t>
  </si>
  <si>
    <t>Balance-beginning of period</t>
  </si>
  <si>
    <t>Aggregate fair value of derivatives issued with extinguishment of convertible notes payable</t>
  </si>
  <si>
    <t>Change in fair value of derivative liabilities included in the Loss on extinguishment of debt</t>
  </si>
  <si>
    <t>Balance-end of period</t>
  </si>
  <si>
    <t>Summary of Significant Accounting Policies (Details Narrative) - USD ($)</t>
  </si>
  <si>
    <t>Summary Of Significant Accounting Policies Details Narrative</t>
  </si>
  <si>
    <t>Secured Convertible Promissory Notes (Details Narrative) - USD ($)</t>
  </si>
  <si>
    <t>Secured Convertible Promissory Notes Details Narrative</t>
  </si>
  <si>
    <t>Amortization of the debt discount</t>
  </si>
  <si>
    <t>Gain on Warrants and derivative conversion feature to fair value</t>
  </si>
  <si>
    <t>Notes Payable (Details Narrative) - USD ($)</t>
  </si>
  <si>
    <t>Loan Agreement [Member]</t>
  </si>
  <si>
    <t>Notes Payable - Related Party (Details Narrative) - USD ($)</t>
  </si>
  <si>
    <t>Income Taxes (Details) - USD ($)</t>
  </si>
  <si>
    <t>Deferred tax assets:</t>
  </si>
  <si>
    <t>Accrued Interest</t>
  </si>
  <si>
    <t>Net operating loss carry forwards</t>
  </si>
  <si>
    <t>Total deferred tax asset</t>
  </si>
  <si>
    <t>Valuation allowance</t>
  </si>
  <si>
    <t>Deferred tax asset, net of valuation allowance</t>
  </si>
  <si>
    <t>Change in Valuation Allowance</t>
  </si>
  <si>
    <t>Income Taxes (Details 1)</t>
  </si>
  <si>
    <t>Income Taxes Details 1</t>
  </si>
  <si>
    <t>U.S. statutory federal rate</t>
  </si>
  <si>
    <t>(34.00%)</t>
  </si>
  <si>
    <t>State income taxes, net of federal tax benefit</t>
  </si>
  <si>
    <t>(5.40%)</t>
  </si>
  <si>
    <t>(5.80%)</t>
  </si>
  <si>
    <t>Gain on settlement of accounts payable with accrued expenses</t>
  </si>
  <si>
    <t>(7.10%)</t>
  </si>
  <si>
    <t>Loss on Extinguishment of Debt.</t>
  </si>
  <si>
    <t>43.20%</t>
  </si>
  <si>
    <t>Section 382 NOL limitation</t>
  </si>
  <si>
    <t>44.50%</t>
  </si>
  <si>
    <t>Write-off of prior year deferred tax assests</t>
  </si>
  <si>
    <t>16.70%</t>
  </si>
  <si>
    <t>Other permanent differences</t>
  </si>
  <si>
    <t>2.30%</t>
  </si>
  <si>
    <t>(7.00%)</t>
  </si>
  <si>
    <t>Change in valuation allowance</t>
  </si>
  <si>
    <t>37.10%</t>
  </si>
  <si>
    <t>(50.50%)</t>
  </si>
  <si>
    <t>Income Taxes (Details 2) - USD ($)</t>
  </si>
  <si>
    <t>Federal</t>
  </si>
  <si>
    <t>Current</t>
  </si>
  <si>
    <t>Deferred</t>
  </si>
  <si>
    <t>State and local</t>
  </si>
  <si>
    <t>Income Taxes (Details Narrative) - USD ($)</t>
  </si>
  <si>
    <t>Income Taxes Details Narrative</t>
  </si>
  <si>
    <t>Net operating loss carryovers</t>
  </si>
  <si>
    <t>Commitments and Contingencies (Details Narrative) - USD ($)</t>
  </si>
  <si>
    <t>Rent expense</t>
  </si>
  <si>
    <t>Accrued liability</t>
  </si>
  <si>
    <t>Mr. Resnick [Member]</t>
  </si>
  <si>
    <t>Stockholders' Deficiency (Details) - USD ($)</t>
  </si>
  <si>
    <t>Stockholders Deficiency Details</t>
  </si>
  <si>
    <t>Warrants outstanding, Beginning Balance</t>
  </si>
  <si>
    <t>Warrants Granted</t>
  </si>
  <si>
    <t>Warrants Expired</t>
  </si>
  <si>
    <t>Warrants Cancelled</t>
  </si>
  <si>
    <t>Warrants Exercised</t>
  </si>
  <si>
    <t>Warrant outstanding, Ending Balance</t>
  </si>
  <si>
    <t>Weighted average exercise price, Beginning Balance</t>
  </si>
  <si>
    <t>Weighted average exercise price, Granted</t>
  </si>
  <si>
    <t>Weighted average exercise price, Expired</t>
  </si>
  <si>
    <t>Weighted average exercise price, Cancelled</t>
  </si>
  <si>
    <t>Weighted average exercise price, Exercised</t>
  </si>
  <si>
    <t>Weighted average exercise price, Ending Balance</t>
  </si>
  <si>
    <t>Weighted Average Remaining Contractual Term, Balance Outstanding</t>
  </si>
  <si>
    <t>4 years 1 month 17 days</t>
  </si>
  <si>
    <t>4 years 10 months 13 days</t>
  </si>
  <si>
    <t>Weighted Average Remaining Contractual Term, Granted</t>
  </si>
  <si>
    <t>4 years 6 months</t>
  </si>
  <si>
    <t>4 years 4 months 10 days</t>
  </si>
  <si>
    <t>3 years 10 months 21 days</t>
  </si>
  <si>
    <t>Aggregate intrinsic value of shares outstanding, Beggining Balance</t>
  </si>
  <si>
    <t>Aggregate intrinsic value of shares outstanding, Ending Balance</t>
  </si>
  <si>
    <t>Stockholders' Deficiency (Details Narrative) - USD ($)</t>
  </si>
  <si>
    <t>Amount of Preferred Dividends in Arrears</t>
  </si>
  <si>
    <t>Series A Preferred Stock</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398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594737</v>
      </c>
    </row>
    <row spans="1:4" r="15">
      <c t="s" s="4" r="A15">
        <v>25</v>
      </c>
      <c t="n" s="6" r="C15">
        <v>1538403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3" r="A3">
        <v>196</v>
      </c>
    </row>
    <row spans="1:2" r="4">
      <c t="s" s="4" r="A4">
        <v>206</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196</v>
      </c>
    </row>
    <row spans="1:2" r="4">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196</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196</v>
      </c>
    </row>
    <row spans="1:2" r="4">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5</v>
      </c>
      <c t="s" s="2" r="B1">
        <v>1</v>
      </c>
    </row>
    <row spans="1:2" r="2">
      <c t="s" s="2" r="B2">
        <v>2</v>
      </c>
    </row>
    <row spans="1:2" r="3">
      <c t="s" s="3" r="A3">
        <v>196</v>
      </c>
    </row>
    <row spans="1:2" r="4">
      <c t="s" s="4" r="A4">
        <v>217</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196</v>
      </c>
    </row>
    <row spans="1:2" r="4">
      <c t="s" s="4" r="A4">
        <v>220</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196</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196</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229</v>
      </c>
    </row>
    <row spans="1:2" r="4">
      <c t="s" s="4" r="A4">
        <v>230</v>
      </c>
      <c t="s" s="4" r="B4">
        <v>231</v>
      </c>
    </row>
    <row spans="1:2" r="5">
      <c t="s" s="4" r="A5">
        <v>232</v>
      </c>
      <c t="s" s="4" r="B5">
        <v>233</v>
      </c>
    </row>
    <row spans="1:2" r="6">
      <c t="s" s="4" r="A6">
        <v>234</v>
      </c>
      <c t="s" s="4" r="B6">
        <v>235</v>
      </c>
    </row>
    <row spans="1:2" r="7">
      <c t="s" s="4" r="A7">
        <v>32</v>
      </c>
      <c t="s" s="4" r="B7">
        <v>236</v>
      </c>
    </row>
    <row spans="1:2" r="8">
      <c t="s" s="4" r="A8">
        <v>237</v>
      </c>
      <c t="s" s="4" r="B8">
        <v>238</v>
      </c>
    </row>
    <row spans="1:2" r="9">
      <c t="s" s="4" r="A9">
        <v>239</v>
      </c>
      <c t="s" s="4" r="B9">
        <v>240</v>
      </c>
    </row>
    <row spans="1:2" r="10">
      <c t="s" s="4" r="A10">
        <v>241</v>
      </c>
      <c t="s" s="4" r="B10">
        <v>242</v>
      </c>
    </row>
    <row spans="1:2" r="11">
      <c t="s" s="4" r="A11">
        <v>214</v>
      </c>
      <c t="s" s="4" r="B11">
        <v>243</v>
      </c>
    </row>
    <row spans="1:2" r="12">
      <c t="s" s="4" r="A12">
        <v>244</v>
      </c>
      <c t="s" s="4" r="B12">
        <v>245</v>
      </c>
    </row>
    <row spans="1:2" r="13">
      <c t="s" s="4" r="A13">
        <v>246</v>
      </c>
      <c t="s" s="4" r="B13">
        <v>247</v>
      </c>
    </row>
    <row spans="1:2" r="14">
      <c t="s" s="4" r="A14">
        <v>248</v>
      </c>
      <c t="s" s="4" r="B14">
        <v>249</v>
      </c>
    </row>
    <row spans="1:2" r="15">
      <c t="s" s="4" r="A15">
        <v>250</v>
      </c>
      <c t="s" s="4" r="B15">
        <v>251</v>
      </c>
    </row>
    <row spans="1:2" r="16">
      <c t="s" s="4" r="A16">
        <v>252</v>
      </c>
      <c t="s" s="4" r="B16">
        <v>253</v>
      </c>
    </row>
    <row spans="1:2" r="17">
      <c t="s" s="4" r="A17">
        <v>254</v>
      </c>
      <c t="s" s="4" r="B17">
        <v>255</v>
      </c>
    </row>
    <row spans="1:2" r="18">
      <c t="s" s="4" r="A18">
        <v>256</v>
      </c>
      <c t="s" s="4" r="B18">
        <v>257</v>
      </c>
    </row>
    <row spans="1:2" r="19">
      <c t="s" s="4" r="A19">
        <v>225</v>
      </c>
      <c t="s" s="4" r="B19">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9938</v>
      </c>
      <c t="n" s="7" r="C3">
        <v>36871</v>
      </c>
    </row>
    <row spans="1:3" r="4">
      <c t="s" s="4" r="A4">
        <v>33</v>
      </c>
      <c t="n" s="6" r="B4">
        <v>22165</v>
      </c>
      <c t="s" s="4" r="C4">
        <v>34</v>
      </c>
    </row>
    <row spans="1:3" r="5">
      <c t="s" s="4" r="A5">
        <v>35</v>
      </c>
      <c t="n" s="6" r="B5">
        <v>72103</v>
      </c>
      <c t="n" s="7" r="C5">
        <v>36871</v>
      </c>
    </row>
    <row spans="1:3" r="6">
      <c t="s" s="3" r="A6">
        <v>36</v>
      </c>
    </row>
    <row spans="1:3" r="7">
      <c t="s" s="4" r="A7">
        <v>37</v>
      </c>
      <c t="n" s="6" r="B7">
        <v>1028921</v>
      </c>
      <c t="n" s="6" r="C7">
        <v>581723</v>
      </c>
    </row>
    <row spans="1:3" r="8">
      <c t="s" s="4" r="A8">
        <v>38</v>
      </c>
      <c t="n" s="6" r="B8">
        <v>486722</v>
      </c>
      <c t="n" s="6" r="C8">
        <v>274827</v>
      </c>
    </row>
    <row spans="1:3" r="9">
      <c t="s" s="4" r="A9">
        <v>39</v>
      </c>
      <c t="n" s="6" r="B9">
        <v>230827</v>
      </c>
      <c t="n" s="6" r="C9">
        <v>173227</v>
      </c>
    </row>
    <row spans="1:3" r="10">
      <c t="s" s="4" r="A10">
        <v>40</v>
      </c>
      <c t="n" s="6" r="B10">
        <v>123291</v>
      </c>
      <c t="n" s="6" r="C10">
        <v>122990</v>
      </c>
    </row>
    <row spans="1:3" r="11">
      <c t="s" s="4" r="A11">
        <v>41</v>
      </c>
      <c t="n" s="6" r="B11">
        <v>295000</v>
      </c>
      <c t="n" s="7" r="C11">
        <v>472249</v>
      </c>
    </row>
    <row spans="1:3" r="12">
      <c t="s" s="4" r="A12">
        <v>42</v>
      </c>
      <c t="n" s="6" r="B12">
        <v>856249</v>
      </c>
      <c t="s" s="4" r="C12">
        <v>34</v>
      </c>
    </row>
    <row spans="1:3" r="13">
      <c t="s" s="4" r="A13">
        <v>43</v>
      </c>
      <c t="n" s="6" r="B13">
        <v>1490359</v>
      </c>
      <c t="n" s="7" r="C13">
        <v>1297039</v>
      </c>
    </row>
    <row spans="1:3" r="14">
      <c t="s" s="4" r="A14">
        <v>44</v>
      </c>
      <c t="n" s="7" r="B14">
        <v>4511369</v>
      </c>
      <c t="n" s="7" r="C14">
        <v>2922055</v>
      </c>
    </row>
    <row spans="1:3" r="15">
      <c t="s" s="4" r="A15">
        <v>45</v>
      </c>
      <c t="s" s="4" r="B15">
        <v>34</v>
      </c>
      <c t="s" s="4" r="C15">
        <v>34</v>
      </c>
    </row>
    <row spans="1:3" r="16">
      <c t="s" s="3" r="A16">
        <v>46</v>
      </c>
    </row>
    <row spans="1:3" r="17">
      <c t="s" s="4" r="A17">
        <v>47</v>
      </c>
      <c t="s" s="4" r="B17">
        <v>34</v>
      </c>
      <c t="s" s="4" r="C17">
        <v>34</v>
      </c>
    </row>
    <row spans="1:3" r="18">
      <c t="s" s="4" r="A18">
        <v>48</v>
      </c>
      <c t="s" s="4" r="B18">
        <v>34</v>
      </c>
      <c t="n" s="7" r="C18">
        <v>25</v>
      </c>
    </row>
    <row spans="1:3" r="19">
      <c t="s" s="4" r="A19">
        <v>49</v>
      </c>
      <c t="n" s="7" r="B19">
        <v>550</v>
      </c>
      <c t="n" s="6" r="C19">
        <v>550</v>
      </c>
    </row>
    <row spans="1:3" r="20">
      <c t="s" s="4" r="A20">
        <v>50</v>
      </c>
      <c t="n" s="6" r="B20">
        <v>1471</v>
      </c>
      <c t="n" s="6" r="C20">
        <v>1471</v>
      </c>
    </row>
    <row spans="1:3" r="21">
      <c t="s" s="4" r="A21">
        <v>51</v>
      </c>
      <c t="n" s="6" r="B21">
        <v>1767</v>
      </c>
      <c t="n" s="6" r="C21">
        <v>1767</v>
      </c>
    </row>
    <row spans="1:3" r="22">
      <c t="s" s="4" r="A22">
        <v>52</v>
      </c>
      <c t="n" s="6" r="B22">
        <v>15384</v>
      </c>
      <c t="n" s="6" r="C22">
        <v>14934</v>
      </c>
    </row>
    <row spans="1:3" r="23">
      <c t="s" s="4" r="A23">
        <v>53</v>
      </c>
      <c t="n" s="6" r="B23">
        <v>11631517</v>
      </c>
      <c t="n" s="6" r="C23">
        <v>11624442</v>
      </c>
    </row>
    <row spans="1:3" r="24">
      <c t="s" s="4" r="A24">
        <v>54</v>
      </c>
      <c t="n" s="6" r="B24">
        <v>-16089955</v>
      </c>
      <c t="n" s="6" r="C24">
        <v>-14528373</v>
      </c>
    </row>
    <row spans="1:3" r="25">
      <c t="s" s="4" r="A25">
        <v>55</v>
      </c>
      <c t="n" s="6" r="B25">
        <v>-4439266</v>
      </c>
      <c t="n" s="6" r="C25">
        <v>-2885184</v>
      </c>
    </row>
    <row spans="1:3" r="26">
      <c t="s" s="4" r="A26">
        <v>56</v>
      </c>
      <c t="n" s="7" r="B26">
        <v>72103</v>
      </c>
      <c t="n" s="7" r="C26">
        <v>36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279</v>
      </c>
      <c t="s" s="2" r="B1">
        <v>2</v>
      </c>
      <c t="s" s="2" r="C1">
        <v>30</v>
      </c>
      <c t="s" s="2" r="D1">
        <v>280</v>
      </c>
    </row>
    <row spans="1:4" r="2">
      <c t="s" s="3" r="A2">
        <v>281</v>
      </c>
    </row>
    <row spans="1:4" r="3">
      <c t="s" s="4" r="A3">
        <v>282</v>
      </c>
      <c t="n" s="7" r="B3">
        <v>4439266</v>
      </c>
    </row>
    <row spans="1:4" r="4">
      <c t="s" s="4" r="A4">
        <v>283</v>
      </c>
      <c t="n" s="6" r="B4">
        <v>-4439266</v>
      </c>
      <c t="n" s="7" r="C4">
        <v>-2885184</v>
      </c>
      <c t="n" s="7" r="D4">
        <v>-7981799</v>
      </c>
    </row>
    <row spans="1:4" r="5">
      <c t="s" s="4" r="A5">
        <v>41</v>
      </c>
      <c t="n" s="6" r="B5">
        <v>295000</v>
      </c>
      <c t="n" s="6" r="C5">
        <v>472249</v>
      </c>
    </row>
    <row spans="1:4" r="6">
      <c t="s" s="4" r="A6">
        <v>284</v>
      </c>
      <c t="n" s="7" r="B6">
        <v>1490359</v>
      </c>
      <c t="n" s="7" r="C6">
        <v>129703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85</v>
      </c>
      <c t="s" s="2" r="B1">
        <v>1</v>
      </c>
    </row>
    <row spans="1:3" r="2">
      <c t="s" s="2" r="B2">
        <v>2</v>
      </c>
      <c t="s" s="2" r="C2">
        <v>30</v>
      </c>
    </row>
    <row spans="1:3" r="3">
      <c t="s" s="4" r="A3">
        <v>119</v>
      </c>
      <c t="n" s="7" r="B3">
        <v>71522089</v>
      </c>
      <c t="n" s="7" r="C3">
        <v>58544859</v>
      </c>
    </row>
    <row spans="1:3" r="4">
      <c t="s" s="4" r="A4">
        <v>286</v>
      </c>
    </row>
    <row spans="1:3" r="5">
      <c t="s" s="4" r="A5">
        <v>119</v>
      </c>
      <c t="n" s="6" r="B5">
        <v>20556642</v>
      </c>
      <c t="n" s="7" r="C5">
        <v>9124718</v>
      </c>
    </row>
    <row spans="1:3" r="6">
      <c t="s" s="4" r="A6">
        <v>287</v>
      </c>
    </row>
    <row spans="1:3" r="7">
      <c t="s" s="4" r="A7">
        <v>119</v>
      </c>
      <c t="n" s="7" r="B7">
        <v>500001</v>
      </c>
      <c t="s" s="4" r="C7">
        <v>34</v>
      </c>
    </row>
    <row spans="1:3" r="8">
      <c t="s" s="4" r="A8">
        <v>288</v>
      </c>
    </row>
    <row spans="1:3" r="9">
      <c t="s" s="4" r="A9">
        <v>119</v>
      </c>
      <c t="s" s="4" r="B9">
        <v>34</v>
      </c>
      <c t="n" s="7" r="C9">
        <v>25000</v>
      </c>
    </row>
    <row spans="1:3" r="10">
      <c t="s" s="4" r="A10">
        <v>289</v>
      </c>
    </row>
    <row spans="1:3" r="11">
      <c t="s" s="4" r="A11">
        <v>119</v>
      </c>
      <c t="n" s="7" r="B11">
        <v>10995900</v>
      </c>
      <c t="n" s="6" r="C11">
        <v>10995900</v>
      </c>
    </row>
    <row spans="1:3" r="12">
      <c t="s" s="4" r="A12">
        <v>290</v>
      </c>
    </row>
    <row spans="1:3" r="13">
      <c t="s" s="4" r="A13">
        <v>119</v>
      </c>
      <c t="n" s="6" r="B13">
        <v>29422420</v>
      </c>
      <c t="n" s="6" r="C13">
        <v>29422420</v>
      </c>
    </row>
    <row spans="1:3" r="14">
      <c t="s" s="4" r="A14">
        <v>291</v>
      </c>
    </row>
    <row spans="1:3" r="15">
      <c t="s" s="4" r="A15">
        <v>119</v>
      </c>
      <c t="n" s="6" r="B15">
        <v>1767358</v>
      </c>
      <c t="n" s="6" r="C15">
        <v>1767358</v>
      </c>
    </row>
    <row spans="1:3" r="16">
      <c t="s" s="4" r="A16">
        <v>292</v>
      </c>
    </row>
    <row spans="1:3" r="17">
      <c t="s" s="4" r="A17">
        <v>119</v>
      </c>
      <c t="n" s="7" r="B17">
        <v>8279768</v>
      </c>
      <c t="n" s="7" r="C17">
        <v>72094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4"/>
  </cols>
  <sheetData>
    <row spans="1:2" r="1">
      <c t="s" s="1" r="A1">
        <v>293</v>
      </c>
      <c t="s" s="2" r="B1">
        <v>1</v>
      </c>
    </row>
    <row spans="1:2" r="2">
      <c t="s" s="2" r="B2">
        <v>294</v>
      </c>
    </row>
    <row spans="1:2" r="3">
      <c t="s" s="4" r="A3">
        <v>295</v>
      </c>
      <c t="s" s="4" r="B3">
        <v>296</v>
      </c>
    </row>
    <row spans="1:2" r="4">
      <c t="s" s="4" r="A4">
        <v>297</v>
      </c>
      <c t="n" s="7" r="B4">
        <v>0</v>
      </c>
    </row>
    <row spans="1:2" r="5">
      <c t="s" s="4" r="A5">
        <v>298</v>
      </c>
    </row>
    <row spans="1:2" r="6">
      <c t="s" s="4" r="A6">
        <v>299</v>
      </c>
      <c t="s" s="4" r="B6">
        <v>300</v>
      </c>
    </row>
    <row spans="1:2" r="7">
      <c t="s" s="4" r="A7">
        <v>301</v>
      </c>
      <c t="s" s="4" r="B7">
        <v>302</v>
      </c>
    </row>
    <row spans="1:2" r="8">
      <c t="s" s="4" r="A8">
        <v>303</v>
      </c>
      <c t="s" s="4" r="B8">
        <v>304</v>
      </c>
    </row>
    <row spans="1:2" r="9">
      <c t="s" s="4" r="A9">
        <v>305</v>
      </c>
    </row>
    <row spans="1:2" r="10">
      <c t="s" s="4" r="A10">
        <v>299</v>
      </c>
      <c t="s" s="4" r="B10">
        <v>306</v>
      </c>
    </row>
    <row spans="1:2" r="11">
      <c t="s" s="4" r="A11">
        <v>301</v>
      </c>
      <c t="s" s="4" r="B11">
        <v>307</v>
      </c>
    </row>
    <row spans="1:2" r="12">
      <c t="s" s="4" r="A12">
        <v>303</v>
      </c>
      <c t="s" s="4" r="B12">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9</v>
      </c>
      <c t="s" s="2" r="B1">
        <v>1</v>
      </c>
    </row>
    <row spans="1:2" r="2">
      <c t="s" s="2" r="B2">
        <v>310</v>
      </c>
    </row>
    <row spans="1:2" r="3">
      <c t="s" s="3" r="A3">
        <v>311</v>
      </c>
    </row>
    <row spans="1:2" r="4">
      <c t="s" s="4" r="A4">
        <v>312</v>
      </c>
      <c t="n" s="7" r="B4">
        <v>719806</v>
      </c>
    </row>
    <row spans="1:2" r="5">
      <c t="s" s="4" r="A5">
        <v>313</v>
      </c>
      <c t="n" s="6" r="B5">
        <v>135289</v>
      </c>
    </row>
    <row spans="1:2" r="6">
      <c t="s" s="4" r="A6">
        <v>314</v>
      </c>
      <c t="n" s="6" r="B6">
        <v>109335</v>
      </c>
    </row>
    <row spans="1:2" r="7">
      <c t="s" s="4" r="A7">
        <v>101</v>
      </c>
      <c t="n" s="7" r="B7">
        <v>-964430</v>
      </c>
    </row>
    <row spans="1:2" r="8">
      <c t="s" s="4" r="A8">
        <v>315</v>
      </c>
      <c t="s" s="4" r="B8">
        <v>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16</v>
      </c>
      <c t="s" s="2" r="B1">
        <v>1</v>
      </c>
    </row>
    <row spans="1:3" r="2">
      <c t="s" s="2" r="B2">
        <v>2</v>
      </c>
      <c t="s" s="2" r="C2">
        <v>30</v>
      </c>
    </row>
    <row spans="1:3" r="3">
      <c t="s" s="3" r="A3">
        <v>317</v>
      </c>
    </row>
    <row spans="1:3" r="4">
      <c t="s" s="4" r="A4">
        <v>94</v>
      </c>
      <c t="n" s="7" r="B4">
        <v>2535</v>
      </c>
      <c t="n" s="7" r="C4">
        <v>82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18</v>
      </c>
      <c t="s" s="2" r="B1">
        <v>1</v>
      </c>
    </row>
    <row spans="1:3" r="2">
      <c t="s" s="2" r="B2">
        <v>2</v>
      </c>
      <c t="s" s="2" r="C2">
        <v>30</v>
      </c>
    </row>
    <row spans="1:3" r="3">
      <c t="s" s="3" r="A3">
        <v>319</v>
      </c>
    </row>
    <row spans="1:3" r="4">
      <c t="s" s="4" r="A4">
        <v>320</v>
      </c>
      <c t="n" s="7" r="B4">
        <v>87695</v>
      </c>
      <c t="n" s="7" r="C4">
        <v>51143</v>
      </c>
    </row>
    <row spans="1:3" r="5">
      <c t="s" s="4" r="A5">
        <v>321</v>
      </c>
      <c t="n" s="6" r="C5">
        <v>650790</v>
      </c>
    </row>
    <row spans="1:3" r="6">
      <c t="s" s="4" r="A6">
        <v>284</v>
      </c>
      <c t="n" s="7" r="B6">
        <v>1490359</v>
      </c>
      <c t="n" s="7" r="C6">
        <v>12970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22</v>
      </c>
      <c t="s" s="2" r="B1">
        <v>1</v>
      </c>
    </row>
    <row spans="1:3" r="2">
      <c t="s" s="2" r="B2">
        <v>2</v>
      </c>
      <c t="s" s="2" r="C2">
        <v>30</v>
      </c>
    </row>
    <row spans="1:3" r="3">
      <c t="s" s="4" r="A3">
        <v>167</v>
      </c>
      <c t="n" s="7" r="B3">
        <v>-20000</v>
      </c>
      <c t="s" s="4" r="C3">
        <v>34</v>
      </c>
    </row>
    <row spans="1:3" r="4">
      <c t="s" s="4" r="A4">
        <v>320</v>
      </c>
      <c t="n" s="6" r="B4">
        <v>87695</v>
      </c>
      <c t="n" s="7" r="C4">
        <v>67232</v>
      </c>
    </row>
    <row spans="1:3" r="5">
      <c t="s" s="4" r="A5">
        <v>321</v>
      </c>
      <c t="n" s="6" r="C5">
        <v>650790</v>
      </c>
    </row>
    <row spans="1:3" r="6">
      <c t="s" s="4" r="A6">
        <v>41</v>
      </c>
      <c t="n" s="6" r="B6">
        <v>295000</v>
      </c>
      <c t="n" s="6" r="C6">
        <v>472249</v>
      </c>
    </row>
    <row spans="1:3" r="7">
      <c t="s" s="4" r="A7">
        <v>323</v>
      </c>
    </row>
    <row spans="1:3" r="8">
      <c t="s" s="4" r="A8">
        <v>320</v>
      </c>
      <c t="n" s="6" r="B8">
        <v>0</v>
      </c>
      <c t="n" s="6" r="C8">
        <v>16088</v>
      </c>
    </row>
    <row spans="1:3" r="9">
      <c t="s" s="4" r="A9">
        <v>321</v>
      </c>
      <c t="n" s="7" r="B9">
        <v>0</v>
      </c>
      <c t="n" s="7" r="C9">
        <v>3136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24</v>
      </c>
      <c t="s" s="2" r="B1">
        <v>2</v>
      </c>
      <c t="s" s="2" r="C1">
        <v>30</v>
      </c>
    </row>
    <row spans="1:3" r="2">
      <c t="s" s="3" r="A2">
        <v>196</v>
      </c>
    </row>
    <row spans="1:3" r="3">
      <c t="s" s="4" r="A3">
        <v>38</v>
      </c>
      <c t="n" s="7" r="B3">
        <v>9591</v>
      </c>
      <c t="n" s="7" r="C3">
        <v>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7</v>
      </c>
      <c t="s" s="2" r="B1">
        <v>2</v>
      </c>
      <c t="s" s="2" r="C1">
        <v>30</v>
      </c>
    </row>
    <row spans="1:3" r="2">
      <c t="s" s="3" r="A2">
        <v>36</v>
      </c>
    </row>
    <row spans="1:3" r="3">
      <c t="s" s="4" r="A3">
        <v>58</v>
      </c>
      <c t="n" s="7" r="B3">
        <v>0</v>
      </c>
      <c t="n" s="7" r="C3">
        <v>665</v>
      </c>
    </row>
    <row spans="1:3" r="4">
      <c t="s" s="4" r="A4">
        <v>59</v>
      </c>
      <c t="n" s="8" r="B4">
        <v>0.001</v>
      </c>
      <c t="n" s="8" r="C4">
        <v>0.001</v>
      </c>
    </row>
    <row spans="1:3" r="5">
      <c t="s" s="4" r="A5">
        <v>60</v>
      </c>
      <c t="n" s="6" r="B5">
        <v>15000000</v>
      </c>
      <c t="n" s="6" r="C5">
        <v>15000000</v>
      </c>
    </row>
    <row spans="1:3" r="6">
      <c t="s" s="4" r="A6">
        <v>61</v>
      </c>
      <c t="n" s="6" r="B6">
        <v>3813274</v>
      </c>
      <c t="n" s="6" r="C6">
        <v>3813274</v>
      </c>
    </row>
    <row spans="1:3" r="7">
      <c t="s" s="4" r="A7">
        <v>62</v>
      </c>
      <c t="n" s="6" r="B7">
        <v>3813274</v>
      </c>
      <c t="n" s="6" r="C7">
        <v>3813274</v>
      </c>
    </row>
    <row spans="1:3" r="8">
      <c t="s" s="4" r="A8">
        <v>63</v>
      </c>
      <c t="n" s="9" r="B8">
        <v>0.6</v>
      </c>
      <c t="n" s="9" r="C8">
        <v>0.6</v>
      </c>
    </row>
    <row spans="1:3" r="9">
      <c t="s" s="4" r="A9">
        <v>64</v>
      </c>
      <c t="n" s="6" r="B9">
        <v>7150000</v>
      </c>
      <c t="n" s="6" r="C9">
        <v>7150000</v>
      </c>
    </row>
    <row spans="1:3" r="10">
      <c t="s" s="4" r="A10">
        <v>65</v>
      </c>
      <c t="n" s="6" r="B10">
        <v>0</v>
      </c>
      <c t="n" s="6" r="C10">
        <v>25000</v>
      </c>
    </row>
    <row spans="1:3" r="11">
      <c t="s" s="4" r="A11">
        <v>66</v>
      </c>
      <c t="n" s="6" r="B11">
        <v>0</v>
      </c>
      <c t="n" s="6" r="C11">
        <v>25000</v>
      </c>
    </row>
    <row spans="1:3" r="12">
      <c t="s" s="4" r="A12">
        <v>67</v>
      </c>
      <c t="n" s="7" r="B12">
        <v>0</v>
      </c>
      <c t="n" s="7" r="C12">
        <v>30868</v>
      </c>
    </row>
    <row spans="1:3" r="13">
      <c t="s" s="4" r="A13">
        <v>68</v>
      </c>
      <c t="s" s="4" r="B13">
        <v>69</v>
      </c>
      <c t="s" s="4" r="C13">
        <v>69</v>
      </c>
    </row>
    <row spans="1:3" r="14">
      <c t="s" s="4" r="A14">
        <v>70</v>
      </c>
      <c t="n" s="6" r="B14">
        <v>2000000</v>
      </c>
      <c t="n" s="6" r="C14">
        <v>2000000</v>
      </c>
    </row>
    <row spans="1:3" r="15">
      <c t="s" s="4" r="A15">
        <v>71</v>
      </c>
      <c t="n" s="6" r="B15">
        <v>549795</v>
      </c>
      <c t="n" s="6" r="C15">
        <v>549795</v>
      </c>
    </row>
    <row spans="1:3" r="16">
      <c t="s" s="4" r="A16">
        <v>72</v>
      </c>
      <c t="n" s="6" r="B16">
        <v>549795</v>
      </c>
      <c t="n" s="6" r="C16">
        <v>549795</v>
      </c>
    </row>
    <row spans="1:3" r="17">
      <c t="s" s="4" r="A17">
        <v>73</v>
      </c>
      <c t="n" s="7" r="B17">
        <v>3587546</v>
      </c>
      <c t="n" s="7" r="C17">
        <v>3389620</v>
      </c>
    </row>
    <row spans="1:3" r="18">
      <c t="s" s="4" r="A18">
        <v>74</v>
      </c>
      <c t="n" s="8" r="B18">
        <v>0.001</v>
      </c>
      <c t="n" s="8" r="C18">
        <v>0.001</v>
      </c>
    </row>
    <row spans="1:3" r="19">
      <c t="s" s="4" r="A19">
        <v>75</v>
      </c>
      <c t="n" s="6" r="B19">
        <v>2000000</v>
      </c>
      <c t="n" s="6" r="C19">
        <v>2000000</v>
      </c>
    </row>
    <row spans="1:3" r="20">
      <c t="s" s="4" r="A20">
        <v>76</v>
      </c>
      <c t="n" s="6" r="B20">
        <v>1471121</v>
      </c>
      <c t="n" s="6" r="C20">
        <v>1471121</v>
      </c>
    </row>
    <row spans="1:3" r="21">
      <c t="s" s="4" r="A21">
        <v>77</v>
      </c>
      <c t="n" s="6" r="B21">
        <v>1471121</v>
      </c>
      <c t="n" s="6" r="C21">
        <v>1471121</v>
      </c>
    </row>
    <row spans="1:3" r="22">
      <c t="s" s="4" r="A22">
        <v>78</v>
      </c>
      <c t="n" s="7" r="B22">
        <v>9786792</v>
      </c>
      <c t="n" s="7" r="C22">
        <v>9363109</v>
      </c>
    </row>
    <row spans="1:3" r="23">
      <c t="s" s="4" r="A23">
        <v>79</v>
      </c>
      <c t="n" s="8" r="B23">
        <v>0.001</v>
      </c>
      <c t="n" s="8" r="C23">
        <v>0.001</v>
      </c>
    </row>
    <row spans="1:3" r="24">
      <c t="s" s="4" r="A24">
        <v>80</v>
      </c>
      <c t="n" s="6" r="B24">
        <v>2000000</v>
      </c>
      <c t="n" s="6" r="C24">
        <v>2000000</v>
      </c>
    </row>
    <row spans="1:3" r="25">
      <c t="s" s="4" r="A25">
        <v>81</v>
      </c>
      <c t="n" s="6" r="B25">
        <v>1767358</v>
      </c>
      <c t="n" s="6" r="C25">
        <v>1767358</v>
      </c>
    </row>
    <row spans="1:3" r="26">
      <c t="s" s="4" r="A26">
        <v>82</v>
      </c>
      <c t="n" s="6" r="B26">
        <v>1767358</v>
      </c>
      <c t="n" s="6" r="C26">
        <v>1767358</v>
      </c>
    </row>
    <row spans="1:3" r="27">
      <c t="s" s="4" r="A27">
        <v>83</v>
      </c>
      <c t="n" s="8" r="B27">
        <v>0.001</v>
      </c>
      <c t="n" s="8" r="C27">
        <v>0.001</v>
      </c>
    </row>
    <row spans="1:3" r="28">
      <c t="s" s="4" r="A28">
        <v>84</v>
      </c>
      <c t="n" s="6" r="B28">
        <v>100000000</v>
      </c>
      <c t="n" s="6" r="C28">
        <v>100000000</v>
      </c>
    </row>
    <row spans="1:3" r="29">
      <c t="s" s="4" r="A29">
        <v>85</v>
      </c>
      <c t="n" s="6" r="B29">
        <v>15384032</v>
      </c>
      <c t="n" s="6" r="C29">
        <v>14934033</v>
      </c>
    </row>
    <row spans="1:3" r="30">
      <c t="s" s="4" r="A30">
        <v>86</v>
      </c>
      <c t="n" s="6" r="B30">
        <v>15384032</v>
      </c>
      <c t="n" s="6" r="C30">
        <v>14934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5</v>
      </c>
      <c t="s" s="2" r="B1">
        <v>2</v>
      </c>
      <c t="s" s="2" r="C1">
        <v>30</v>
      </c>
    </row>
    <row spans="1:3" r="2">
      <c t="s" s="3" r="A2">
        <v>326</v>
      </c>
    </row>
    <row spans="1:3" r="3">
      <c t="s" s="4" r="A3">
        <v>327</v>
      </c>
      <c t="n" s="7" r="B3">
        <v>194000</v>
      </c>
      <c t="n" s="7" r="C3">
        <v>109000</v>
      </c>
    </row>
    <row spans="1:3" r="4">
      <c t="s" s="4" r="A4">
        <v>328</v>
      </c>
      <c t="n" s="6" r="B4">
        <v>2430000</v>
      </c>
      <c t="n" s="6" r="C4">
        <v>1936000</v>
      </c>
    </row>
    <row spans="1:3" r="5">
      <c t="s" s="4" r="A5">
        <v>329</v>
      </c>
      <c t="n" s="6" r="B5">
        <v>2624000</v>
      </c>
      <c t="n" s="6" r="C5">
        <v>2045000</v>
      </c>
    </row>
    <row spans="1:3" r="6">
      <c t="s" s="4" r="A6">
        <v>330</v>
      </c>
      <c t="n" s="7" r="B6">
        <v>-2624000</v>
      </c>
      <c t="n" s="7" r="C6">
        <v>-2045000</v>
      </c>
    </row>
    <row spans="1:3" r="7">
      <c t="s" s="4" r="A7">
        <v>331</v>
      </c>
      <c t="s" s="4" r="B7">
        <v>34</v>
      </c>
      <c t="s" s="4" r="C7">
        <v>34</v>
      </c>
    </row>
    <row spans="1:3" r="8">
      <c t="s" s="4" r="A8">
        <v>332</v>
      </c>
      <c t="n" s="7" r="B8">
        <v>579000</v>
      </c>
      <c t="n" s="7" r="C8">
        <v>-204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33</v>
      </c>
      <c t="s" s="2" r="B1">
        <v>1</v>
      </c>
    </row>
    <row spans="1:3" r="2">
      <c t="s" s="2" r="B2">
        <v>2</v>
      </c>
      <c t="s" s="2" r="C2">
        <v>30</v>
      </c>
    </row>
    <row spans="1:3" r="3">
      <c t="s" s="3" r="A3">
        <v>334</v>
      </c>
    </row>
    <row spans="1:3" r="4">
      <c t="s" s="4" r="A4">
        <v>335</v>
      </c>
      <c t="s" s="4" r="B4">
        <v>336</v>
      </c>
      <c t="s" s="4" r="C4">
        <v>336</v>
      </c>
    </row>
    <row spans="1:3" r="5">
      <c t="s" s="4" r="A5">
        <v>337</v>
      </c>
      <c t="s" s="4" r="B5">
        <v>338</v>
      </c>
      <c t="s" s="4" r="C5">
        <v>339</v>
      </c>
    </row>
    <row spans="1:3" r="6">
      <c t="s" s="4" r="A6">
        <v>340</v>
      </c>
      <c t="s" s="4" r="B6">
        <v>34</v>
      </c>
      <c t="s" s="4" r="C6">
        <v>341</v>
      </c>
    </row>
    <row spans="1:3" r="7">
      <c t="s" s="4" r="A7">
        <v>342</v>
      </c>
      <c t="s" s="4" r="B7">
        <v>34</v>
      </c>
      <c t="s" s="4" r="C7">
        <v>343</v>
      </c>
    </row>
    <row spans="1:3" r="8">
      <c t="s" s="4" r="A8">
        <v>344</v>
      </c>
      <c t="s" s="4" r="B8">
        <v>34</v>
      </c>
      <c t="s" s="4" r="C8">
        <v>345</v>
      </c>
    </row>
    <row spans="1:3" r="9">
      <c t="s" s="4" r="A9">
        <v>346</v>
      </c>
      <c t="s" s="4" r="B9">
        <v>34</v>
      </c>
      <c t="s" s="4" r="C9">
        <v>347</v>
      </c>
    </row>
    <row spans="1:3" r="10">
      <c t="s" s="4" r="A10">
        <v>348</v>
      </c>
      <c t="s" s="4" r="B10">
        <v>349</v>
      </c>
      <c t="s" s="4" r="C10">
        <v>350</v>
      </c>
    </row>
    <row spans="1:3" r="11">
      <c t="s" s="4" r="A11">
        <v>351</v>
      </c>
      <c t="s" s="4" r="B11">
        <v>352</v>
      </c>
      <c t="s" s="4" r="C11">
        <v>353</v>
      </c>
    </row>
    <row spans="1:3" r="12">
      <c t="s" s="4" r="A12">
        <v>273</v>
      </c>
      <c t="s" s="4" r="B12">
        <v>34</v>
      </c>
      <c t="s" s="4" r="C12">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354</v>
      </c>
      <c t="s" s="2" r="B1">
        <v>1</v>
      </c>
    </row>
    <row spans="1:3" r="2">
      <c t="s" s="2" r="B2">
        <v>2</v>
      </c>
      <c t="s" s="2" r="C2">
        <v>30</v>
      </c>
    </row>
    <row spans="1:3" r="3">
      <c t="s" s="3" r="A3">
        <v>355</v>
      </c>
    </row>
    <row spans="1:3" r="4">
      <c t="s" s="4" r="A4">
        <v>356</v>
      </c>
      <c t="s" s="4" r="B4">
        <v>34</v>
      </c>
      <c t="s" s="4" r="C4">
        <v>34</v>
      </c>
    </row>
    <row spans="1:3" r="5">
      <c t="s" s="4" r="A5">
        <v>357</v>
      </c>
      <c t="n" s="7" r="B5">
        <v>-494500</v>
      </c>
      <c t="n" s="7" r="C5">
        <v>1748000</v>
      </c>
    </row>
    <row spans="1:3" r="6">
      <c t="s" s="3" r="A6">
        <v>358</v>
      </c>
    </row>
    <row spans="1:3" r="7">
      <c t="s" s="4" r="A7">
        <v>356</v>
      </c>
      <c t="s" s="4" r="B7">
        <v>34</v>
      </c>
      <c t="s" s="4" r="C7">
        <v>34</v>
      </c>
    </row>
    <row spans="1:3" r="8">
      <c t="s" s="4" r="A8">
        <v>357</v>
      </c>
      <c t="n" s="7" r="B8">
        <v>-84500</v>
      </c>
      <c t="n" s="7" r="C8">
        <v>292000</v>
      </c>
    </row>
    <row spans="1:3" r="9">
      <c t="s" s="4" r="A9">
        <v>351</v>
      </c>
      <c t="n" s="7" r="B9">
        <v>579000</v>
      </c>
      <c t="n" s="7" r="C9">
        <v>-2040000</v>
      </c>
    </row>
    <row spans="1:3" r="10">
      <c t="s" s="4" r="A10">
        <v>273</v>
      </c>
      <c t="s" s="4" r="B10">
        <v>34</v>
      </c>
      <c t="s" s="4" r="C10">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59</v>
      </c>
      <c t="s" s="2" r="B1">
        <v>2</v>
      </c>
      <c t="s" s="2" r="C1">
        <v>30</v>
      </c>
    </row>
    <row spans="1:3" r="2">
      <c t="s" s="3" r="A2">
        <v>360</v>
      </c>
    </row>
    <row spans="1:3" r="3">
      <c t="s" s="4" r="A3">
        <v>361</v>
      </c>
      <c t="n" s="7" r="B3">
        <v>6100000</v>
      </c>
      <c t="n" s="7" r="C3">
        <v>49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62</v>
      </c>
      <c t="s" s="2" r="B1">
        <v>1</v>
      </c>
    </row>
    <row spans="1:3" r="2">
      <c t="s" s="2" r="B2">
        <v>2</v>
      </c>
      <c t="s" s="2" r="C2">
        <v>30</v>
      </c>
    </row>
    <row spans="1:3" r="3">
      <c t="s" s="4" r="A3">
        <v>37</v>
      </c>
      <c t="n" s="7" r="B3">
        <v>1028921</v>
      </c>
      <c t="n" s="7" r="C3">
        <v>581723</v>
      </c>
    </row>
    <row spans="1:3" r="4">
      <c t="s" s="4" r="A4">
        <v>363</v>
      </c>
      <c t="n" s="6" r="B4">
        <v>1511</v>
      </c>
      <c t="n" s="6" r="C4">
        <v>1369</v>
      </c>
    </row>
    <row spans="1:3" r="5">
      <c t="s" s="4" r="A5">
        <v>364</v>
      </c>
      <c t="n" s="6" r="B5">
        <v>49200</v>
      </c>
    </row>
    <row spans="1:3" r="6">
      <c t="s" s="4" r="A6">
        <v>365</v>
      </c>
    </row>
    <row spans="1:3" r="7">
      <c t="s" s="4" r="A7">
        <v>37</v>
      </c>
      <c t="n" s="7" r="B7">
        <v>416500</v>
      </c>
      <c t="n" s="7" r="C7">
        <v>18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26"/>
    <col customWidth="1" max="3" min="3" width="26"/>
  </cols>
  <sheetData>
    <row spans="1:3" r="1">
      <c t="s" s="1" r="A1">
        <v>366</v>
      </c>
      <c t="s" s="2" r="B1">
        <v>1</v>
      </c>
    </row>
    <row spans="1:3" r="2">
      <c t="s" s="2" r="B2">
        <v>2</v>
      </c>
      <c t="s" s="2" r="C2">
        <v>30</v>
      </c>
    </row>
    <row spans="1:3" r="3">
      <c t="s" s="3" r="A3">
        <v>367</v>
      </c>
    </row>
    <row spans="1:3" r="4">
      <c t="s" s="4" r="A4">
        <v>368</v>
      </c>
      <c t="n" s="6" r="B4">
        <v>9124718</v>
      </c>
      <c t="n" s="6" r="C4">
        <v>6285016</v>
      </c>
    </row>
    <row spans="1:3" r="5">
      <c t="s" s="4" r="A5">
        <v>369</v>
      </c>
      <c t="n" s="6" r="B5">
        <v>11431924</v>
      </c>
      <c t="n" s="6" r="C5">
        <v>2879702</v>
      </c>
    </row>
    <row spans="1:3" r="6">
      <c t="s" s="4" r="A6">
        <v>370</v>
      </c>
      <c t="s" s="4" r="B6">
        <v>34</v>
      </c>
      <c t="s" s="4" r="C6">
        <v>34</v>
      </c>
    </row>
    <row spans="1:3" r="7">
      <c t="s" s="4" r="A7">
        <v>371</v>
      </c>
      <c t="s" s="4" r="B7">
        <v>34</v>
      </c>
      <c t="n" s="6" r="C7">
        <v>-40000</v>
      </c>
    </row>
    <row spans="1:3" r="8">
      <c t="s" s="4" r="A8">
        <v>372</v>
      </c>
      <c t="s" s="4" r="B8">
        <v>34</v>
      </c>
      <c t="s" s="4" r="C8">
        <v>34</v>
      </c>
    </row>
    <row spans="1:3" r="9">
      <c t="s" s="4" r="A9">
        <v>373</v>
      </c>
      <c t="n" s="6" r="B9">
        <v>20556642</v>
      </c>
      <c t="n" s="6" r="C9">
        <v>9124718</v>
      </c>
    </row>
    <row spans="1:3" r="10">
      <c t="s" s="4" r="A10">
        <v>374</v>
      </c>
      <c t="n" s="9" r="B10">
        <v>0.2</v>
      </c>
      <c t="n" s="9" r="C10">
        <v>0.57</v>
      </c>
    </row>
    <row spans="1:3" r="11">
      <c t="s" s="4" r="A11">
        <v>375</v>
      </c>
      <c t="n" s="9" r="B11">
        <v>0.2</v>
      </c>
      <c t="n" s="9" r="C11">
        <v>0.22</v>
      </c>
    </row>
    <row spans="1:3" r="12">
      <c t="s" s="4" r="A12">
        <v>376</v>
      </c>
      <c t="s" s="4" r="B12">
        <v>34</v>
      </c>
      <c t="s" s="4" r="C12">
        <v>34</v>
      </c>
    </row>
    <row spans="1:3" r="13">
      <c t="s" s="4" r="A13">
        <v>377</v>
      </c>
      <c t="s" s="4" r="B13">
        <v>34</v>
      </c>
      <c t="n" s="9" r="C13">
        <v>0.7</v>
      </c>
    </row>
    <row spans="1:3" r="14">
      <c t="s" s="4" r="A14">
        <v>378</v>
      </c>
      <c t="s" s="4" r="B14">
        <v>34</v>
      </c>
      <c t="s" s="4" r="C14">
        <v>34</v>
      </c>
    </row>
    <row spans="1:3" r="15">
      <c t="s" s="4" r="A15">
        <v>379</v>
      </c>
      <c t="n" s="9" r="B15">
        <v>0.2</v>
      </c>
      <c t="n" s="9" r="C15">
        <v>0.2</v>
      </c>
    </row>
    <row spans="1:3" r="16">
      <c t="s" s="4" r="A16">
        <v>380</v>
      </c>
      <c t="s" s="4" r="B16">
        <v>381</v>
      </c>
      <c t="s" s="4" r="C16">
        <v>382</v>
      </c>
    </row>
    <row spans="1:3" r="17">
      <c t="s" s="4" r="A17">
        <v>383</v>
      </c>
      <c t="s" s="4" r="B17">
        <v>384</v>
      </c>
      <c t="s" s="4" r="C17">
        <v>385</v>
      </c>
    </row>
    <row spans="1:3" r="18">
      <c t="s" s="4" r="A18">
        <v>380</v>
      </c>
      <c t="s" s="4" r="B18">
        <v>386</v>
      </c>
      <c t="s" s="4" r="C18">
        <v>381</v>
      </c>
    </row>
    <row spans="1:3" r="19">
      <c t="s" s="4" r="A19">
        <v>387</v>
      </c>
      <c t="s" s="4" r="B19">
        <v>34</v>
      </c>
      <c t="s" s="4" r="C19">
        <v>34</v>
      </c>
    </row>
    <row spans="1:3" r="20">
      <c t="s" s="4" r="A20">
        <v>388</v>
      </c>
      <c t="s" s="4" r="B20">
        <v>34</v>
      </c>
      <c t="s" s="4" r="C20">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89</v>
      </c>
      <c t="s" s="2" r="B1">
        <v>1</v>
      </c>
    </row>
    <row spans="1:3" r="2">
      <c t="s" s="2" r="B2">
        <v>2</v>
      </c>
      <c t="s" s="2" r="C2">
        <v>30</v>
      </c>
    </row>
    <row spans="1:3" r="3">
      <c t="s" s="4" r="A3">
        <v>288</v>
      </c>
    </row>
    <row spans="1:3" r="4">
      <c t="s" s="4" r="A4">
        <v>390</v>
      </c>
      <c t="n" s="7" r="B4">
        <v>2840</v>
      </c>
    </row>
    <row spans="1:3" r="5">
      <c t="s" s="4" r="A5">
        <v>391</v>
      </c>
    </row>
    <row spans="1:3" r="6">
      <c t="s" s="4" r="A6">
        <v>390</v>
      </c>
      <c t="n" s="7" r="C6">
        <v>868</v>
      </c>
    </row>
    <row spans="1:3" r="7">
      <c t="s" s="4" r="A7">
        <v>289</v>
      </c>
    </row>
    <row spans="1:3" r="8">
      <c t="s" s="4" r="A8">
        <v>390</v>
      </c>
      <c t="n" s="6" r="B8">
        <v>288776</v>
      </c>
    </row>
    <row spans="1:3" r="9">
      <c t="s" s="4" r="A9">
        <v>113</v>
      </c>
    </row>
    <row spans="1:3" r="10">
      <c t="s" s="4" r="A10">
        <v>390</v>
      </c>
      <c t="n" s="6" r="C10">
        <v>90850</v>
      </c>
    </row>
    <row spans="1:3" r="11">
      <c t="s" s="4" r="A11">
        <v>114</v>
      </c>
    </row>
    <row spans="1:3" r="12">
      <c t="s" s="4" r="A12">
        <v>390</v>
      </c>
      <c t="n" s="7" r="C12">
        <v>183314</v>
      </c>
    </row>
    <row spans="1:3" r="13">
      <c t="s" s="4" r="A13">
        <v>290</v>
      </c>
    </row>
    <row spans="1:3" r="14">
      <c t="s" s="4" r="A14">
        <v>390</v>
      </c>
      <c t="n" s="7" r="B14">
        <v>6069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92</v>
      </c>
      <c t="s" s="2" r="B1">
        <v>1</v>
      </c>
    </row>
    <row spans="1:3" r="2">
      <c t="s" s="2" r="B2">
        <v>2</v>
      </c>
      <c t="s" s="2" r="C2">
        <v>30</v>
      </c>
    </row>
    <row spans="1:3" r="3">
      <c t="s" s="3" r="A3">
        <v>393</v>
      </c>
    </row>
    <row spans="1:3" r="4">
      <c t="s" s="4" r="A4">
        <v>162</v>
      </c>
      <c t="s" s="4" r="B4">
        <v>34</v>
      </c>
      <c t="n" s="7" r="C4">
        <v>-28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7</v>
      </c>
      <c t="s" s="2" r="B1">
        <v>1</v>
      </c>
    </row>
    <row spans="1:3" r="2">
      <c t="s" s="2" r="B2">
        <v>2</v>
      </c>
      <c t="s" s="2" r="C2">
        <v>30</v>
      </c>
    </row>
    <row spans="1:3" r="3">
      <c t="s" s="3" r="A3">
        <v>88</v>
      </c>
    </row>
    <row spans="1:3" r="4">
      <c t="s" s="4" r="A4">
        <v>89</v>
      </c>
      <c t="s" s="4" r="B4">
        <v>34</v>
      </c>
      <c t="s" s="4" r="C4">
        <v>34</v>
      </c>
    </row>
    <row spans="1:3" r="5">
      <c t="s" s="3" r="A5">
        <v>90</v>
      </c>
    </row>
    <row spans="1:3" r="6">
      <c t="s" s="4" r="A6">
        <v>91</v>
      </c>
      <c t="n" s="7" r="B6">
        <v>587</v>
      </c>
      <c t="n" s="7" r="C6">
        <v>8186</v>
      </c>
    </row>
    <row spans="1:3" r="7">
      <c t="s" s="4" r="A7">
        <v>92</v>
      </c>
      <c t="n" s="6" r="B7">
        <v>614947</v>
      </c>
      <c t="n" s="6" r="C7">
        <v>515098</v>
      </c>
    </row>
    <row spans="1:3" r="8">
      <c t="s" s="4" r="A8">
        <v>93</v>
      </c>
      <c t="n" s="6" r="B8">
        <v>538297</v>
      </c>
      <c t="n" s="6" r="C8">
        <v>371173</v>
      </c>
    </row>
    <row spans="1:3" r="9">
      <c t="s" s="4" r="A9">
        <v>94</v>
      </c>
      <c t="n" s="6" r="B9">
        <v>2535</v>
      </c>
      <c t="n" s="6" r="C9">
        <v>8271</v>
      </c>
    </row>
    <row spans="1:3" r="10">
      <c t="s" s="4" r="A10">
        <v>95</v>
      </c>
      <c t="n" s="6" r="B10">
        <v>1156366</v>
      </c>
      <c t="n" s="6" r="C10">
        <v>902728</v>
      </c>
    </row>
    <row spans="1:3" r="11">
      <c t="s" s="4" r="A11">
        <v>96</v>
      </c>
      <c t="n" s="6" r="B11">
        <v>-1156366</v>
      </c>
      <c t="n" s="6" r="C11">
        <v>-902728</v>
      </c>
    </row>
    <row spans="1:3" r="12">
      <c t="s" s="3" r="A12">
        <v>97</v>
      </c>
    </row>
    <row spans="1:3" r="13">
      <c t="s" s="4" r="A13">
        <v>98</v>
      </c>
      <c t="n" s="6" r="B13">
        <v>-317521</v>
      </c>
      <c t="n" s="6" r="C13">
        <v>-343635</v>
      </c>
    </row>
    <row spans="1:3" r="14">
      <c t="s" s="4" r="A14">
        <v>99</v>
      </c>
      <c t="n" s="7" r="B14">
        <v>-87695</v>
      </c>
      <c t="n" s="6" r="C14">
        <v>-67232</v>
      </c>
    </row>
    <row spans="1:3" r="15">
      <c t="s" s="4" r="A15">
        <v>100</v>
      </c>
      <c t="s" s="4" r="B15">
        <v>34</v>
      </c>
      <c t="n" s="6" r="C15">
        <v>-14495</v>
      </c>
    </row>
    <row spans="1:3" r="16">
      <c t="s" s="4" r="A16">
        <v>101</v>
      </c>
      <c t="s" s="4" r="B16">
        <v>34</v>
      </c>
      <c t="n" s="6" r="C16">
        <v>964430</v>
      </c>
    </row>
    <row spans="1:3" r="17">
      <c t="s" s="4" r="A17">
        <v>102</v>
      </c>
      <c t="s" s="4" r="B17">
        <v>34</v>
      </c>
      <c t="n" s="6" r="C17">
        <v>677487</v>
      </c>
    </row>
    <row spans="1:3" r="18">
      <c t="s" s="4" r="A18">
        <v>103</v>
      </c>
      <c t="s" s="4" r="B18">
        <v>34</v>
      </c>
      <c t="n" s="6" r="C18">
        <v>28300</v>
      </c>
    </row>
    <row spans="1:3" r="19">
      <c t="s" s="4" r="A19">
        <v>104</v>
      </c>
      <c t="s" s="4" r="B19">
        <v>34</v>
      </c>
      <c t="n" s="6" r="C19">
        <v>-4308622</v>
      </c>
    </row>
    <row spans="1:3" r="20">
      <c t="s" s="4" r="A20">
        <v>105</v>
      </c>
      <c t="n" s="7" r="B20">
        <v>-405216</v>
      </c>
      <c t="n" s="6" r="C20">
        <v>-3063767</v>
      </c>
    </row>
    <row spans="1:3" r="21">
      <c t="s" s="4" r="A21">
        <v>106</v>
      </c>
      <c t="n" s="6" r="B21">
        <v>-1561582</v>
      </c>
      <c t="n" s="6" r="C21">
        <v>-3966495</v>
      </c>
    </row>
    <row spans="1:3" r="22">
      <c t="s" s="4" r="A22">
        <v>107</v>
      </c>
      <c t="n" s="6" r="B22">
        <v>-622349</v>
      </c>
      <c t="n" s="6" r="C22">
        <v>-292057</v>
      </c>
    </row>
    <row spans="1:3" r="23">
      <c t="s" s="4" r="A23">
        <v>108</v>
      </c>
      <c t="n" s="7" r="B23">
        <v>-2183931</v>
      </c>
      <c t="n" s="7" r="C23">
        <v>-4258552</v>
      </c>
    </row>
    <row spans="1:3" r="24">
      <c t="s" s="4" r="A24">
        <v>109</v>
      </c>
      <c t="n" s="9" r="B24">
        <v>-0.14</v>
      </c>
      <c t="n" s="9" r="C24">
        <v>-0.32</v>
      </c>
    </row>
    <row spans="1:3" r="25">
      <c t="s" s="4" r="A25">
        <v>110</v>
      </c>
      <c t="n" s="6" r="B25">
        <v>15137937</v>
      </c>
      <c t="n" s="6" r="C25">
        <v>13365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3"/>
    <col customWidth="1" max="7" min="7" width="27"/>
    <col customWidth="1" max="8" min="8" width="20"/>
    <col customWidth="1" max="9" min="9" width="12"/>
  </cols>
  <sheetData>
    <row spans="1:9" r="1">
      <c t="s" s="1" r="A1">
        <v>111</v>
      </c>
      <c t="s" s="2" r="B1">
        <v>112</v>
      </c>
      <c t="s" s="2" r="C1">
        <v>113</v>
      </c>
      <c t="s" s="2" r="D1">
        <v>114</v>
      </c>
      <c t="s" s="2" r="E1">
        <v>115</v>
      </c>
      <c t="s" s="2" r="F1">
        <v>116</v>
      </c>
      <c t="s" s="2" r="G1">
        <v>117</v>
      </c>
      <c t="s" s="2" r="H1">
        <v>118</v>
      </c>
      <c t="s" s="2" r="I1">
        <v>119</v>
      </c>
    </row>
    <row spans="1:9" r="2">
      <c t="s" s="4" r="A2">
        <v>120</v>
      </c>
      <c t="n" s="6" r="B2">
        <v>641668</v>
      </c>
      <c t="s" s="4" r="C2">
        <v>34</v>
      </c>
      <c t="s" s="4" r="D2">
        <v>34</v>
      </c>
      <c t="s" s="4" r="E2">
        <v>34</v>
      </c>
      <c t="n" s="6" r="F2">
        <v>12218040</v>
      </c>
    </row>
    <row spans="1:9" r="3">
      <c t="s" s="4" r="A3">
        <v>121</v>
      </c>
      <c t="n" s="7" r="B3">
        <v>642</v>
      </c>
      <c t="s" s="4" r="C3">
        <v>34</v>
      </c>
      <c t="s" s="4" r="D3">
        <v>34</v>
      </c>
      <c t="s" s="4" r="E3">
        <v>34</v>
      </c>
      <c t="n" s="7" r="F3">
        <v>12218</v>
      </c>
      <c t="n" s="7" r="G3">
        <v>2567219</v>
      </c>
      <c t="n" s="7" r="H3">
        <v>-10561878</v>
      </c>
      <c t="n" s="7" r="I3">
        <v>-7981799</v>
      </c>
    </row>
    <row spans="1:9" r="4">
      <c t="s" s="4" r="A4">
        <v>122</v>
      </c>
      <c t="n" s="6" r="B4">
        <v>-350001</v>
      </c>
      <c t="n" s="6" r="C4">
        <v>42000</v>
      </c>
    </row>
    <row spans="1:9" r="5">
      <c t="s" s="4" r="A5">
        <v>123</v>
      </c>
      <c t="n" s="7" r="B5">
        <v>-350</v>
      </c>
      <c t="n" s="7" r="C5">
        <v>42</v>
      </c>
      <c t="n" s="6" r="G5">
        <v>308</v>
      </c>
      <c t="s" s="4" r="I5">
        <v>34</v>
      </c>
    </row>
    <row spans="1:9" r="6">
      <c t="s" s="4" r="A6">
        <v>124</v>
      </c>
      <c t="n" s="6" r="B6">
        <v>-291667</v>
      </c>
      <c t="n" s="6" r="D6">
        <v>47396</v>
      </c>
    </row>
    <row spans="1:9" r="7">
      <c t="s" s="4" r="A7">
        <v>125</v>
      </c>
      <c t="n" s="7" r="B7">
        <v>-292</v>
      </c>
      <c t="n" s="7" r="D7">
        <v>47</v>
      </c>
      <c t="n" s="6" r="G7">
        <v>245</v>
      </c>
    </row>
    <row spans="1:9" r="8">
      <c t="s" s="4" r="A8">
        <v>126</v>
      </c>
      <c t="n" s="6" r="B8">
        <v>25000</v>
      </c>
    </row>
    <row spans="1:9" r="9">
      <c t="s" s="4" r="A9">
        <v>127</v>
      </c>
      <c t="n" s="7" r="B9">
        <v>25</v>
      </c>
      <c t="n" s="6" r="G9">
        <v>26725</v>
      </c>
      <c t="n" s="7" r="I9">
        <v>26750</v>
      </c>
    </row>
    <row spans="1:9" r="10">
      <c t="s" s="4" r="A10">
        <v>128</v>
      </c>
      <c t="n" s="6" r="F10">
        <v>726670</v>
      </c>
    </row>
    <row spans="1:9" r="11">
      <c t="s" s="4" r="A11">
        <v>129</v>
      </c>
      <c t="n" s="7" r="F11">
        <v>727</v>
      </c>
      <c t="n" s="6" r="G11">
        <v>3569</v>
      </c>
      <c t="n" s="6" r="I11">
        <v>4296</v>
      </c>
    </row>
    <row spans="1:9" r="12">
      <c t="s" s="4" r="A12">
        <v>130</v>
      </c>
      <c t="n" s="6" r="F12">
        <v>166667</v>
      </c>
    </row>
    <row spans="1:9" r="13">
      <c t="s" s="4" r="A13">
        <v>131</v>
      </c>
      <c t="n" s="7" r="F13">
        <v>167</v>
      </c>
      <c t="n" s="6" r="G13">
        <v>46533</v>
      </c>
      <c t="n" s="6" r="I13">
        <v>46700</v>
      </c>
    </row>
    <row spans="1:9" r="14">
      <c t="s" s="4" r="A14">
        <v>132</v>
      </c>
      <c t="n" s="6" r="C14">
        <v>507795</v>
      </c>
    </row>
    <row spans="1:9" r="15">
      <c t="s" s="4" r="A15">
        <v>133</v>
      </c>
      <c t="n" s="7" r="C15">
        <v>508</v>
      </c>
      <c t="n" s="6" r="G15">
        <v>2164641</v>
      </c>
      <c t="n" s="6" r="I15">
        <v>2165149</v>
      </c>
    </row>
    <row spans="1:9" r="16">
      <c t="s" s="4" r="A16">
        <v>134</v>
      </c>
      <c t="n" s="6" r="D16">
        <v>1423725</v>
      </c>
    </row>
    <row spans="1:9" r="17">
      <c t="s" s="4" r="A17">
        <v>135</v>
      </c>
      <c t="n" s="7" r="D17">
        <v>1424</v>
      </c>
      <c t="n" s="6" r="G17">
        <v>6249652</v>
      </c>
      <c t="n" s="6" r="I17">
        <v>6251076</v>
      </c>
    </row>
    <row spans="1:9" r="18">
      <c t="s" s="4" r="A18">
        <v>136</v>
      </c>
      <c t="n" s="6" r="F18">
        <v>1125000</v>
      </c>
    </row>
    <row spans="1:9" r="19">
      <c t="s" s="4" r="A19">
        <v>137</v>
      </c>
      <c t="n" s="7" r="F19">
        <v>1125</v>
      </c>
      <c t="n" s="6" r="G19">
        <v>2775</v>
      </c>
      <c t="n" s="6" r="I19">
        <v>3900</v>
      </c>
    </row>
    <row spans="1:9" r="20">
      <c t="s" s="4" r="A20">
        <v>138</v>
      </c>
      <c t="n" s="6" r="E20">
        <v>1767358</v>
      </c>
    </row>
    <row spans="1:9" r="21">
      <c t="s" s="4" r="A21">
        <v>139</v>
      </c>
      <c t="n" s="7" r="E21">
        <v>1767</v>
      </c>
      <c t="n" s="6" r="G21">
        <v>316357</v>
      </c>
      <c t="n" s="6" r="I21">
        <v>318124</v>
      </c>
    </row>
    <row spans="1:9" r="22">
      <c t="s" s="4" r="A22">
        <v>140</v>
      </c>
      <c t="n" s="6" r="F22">
        <v>250000</v>
      </c>
    </row>
    <row spans="1:9" r="23">
      <c t="s" s="4" r="A23">
        <v>141</v>
      </c>
      <c t="n" s="7" r="F23">
        <v>250</v>
      </c>
      <c t="n" s="6" r="G23">
        <v>-250</v>
      </c>
      <c t="s" s="4" r="H23">
        <v>34</v>
      </c>
    </row>
    <row spans="1:9" r="24">
      <c t="s" s="4" r="A24">
        <v>142</v>
      </c>
      <c t="n" s="6" r="G24">
        <v>1405</v>
      </c>
      <c t="n" s="6" r="I24">
        <v>1405</v>
      </c>
    </row>
    <row spans="1:9" r="25">
      <c t="s" s="4" r="A25">
        <v>143</v>
      </c>
      <c t="n" s="6" r="G25">
        <v>47</v>
      </c>
      <c t="n" s="6" r="I25">
        <v>47</v>
      </c>
    </row>
    <row spans="1:9" r="26">
      <c t="s" s="4" r="A26">
        <v>144</v>
      </c>
      <c t="n" s="6" r="F26">
        <v>447656</v>
      </c>
    </row>
    <row spans="1:9" r="27">
      <c t="s" s="4" r="A27">
        <v>145</v>
      </c>
      <c t="n" s="7" r="F27">
        <v>447</v>
      </c>
      <c t="n" s="6" r="G27">
        <v>245216</v>
      </c>
      <c t="n" s="6" r="I27">
        <v>245663</v>
      </c>
    </row>
    <row spans="1:9" r="28">
      <c t="s" s="4" r="A28">
        <v>146</v>
      </c>
      <c t="n" s="7" r="H28">
        <v>-3966495</v>
      </c>
      <c t="n" s="6" r="I28">
        <v>-3966495</v>
      </c>
    </row>
    <row spans="1:9" r="29">
      <c t="s" s="4" r="A29">
        <v>147</v>
      </c>
      <c t="n" s="6" r="B29">
        <v>25000</v>
      </c>
      <c t="n" s="6" r="C29">
        <v>549795</v>
      </c>
      <c t="n" s="6" r="D29">
        <v>1471121</v>
      </c>
      <c t="n" s="6" r="E29">
        <v>1767358</v>
      </c>
      <c t="n" s="6" r="F29">
        <v>14934033</v>
      </c>
    </row>
    <row spans="1:9" r="30">
      <c t="s" s="4" r="A30">
        <v>148</v>
      </c>
      <c t="n" s="7" r="B30">
        <v>25</v>
      </c>
      <c t="n" s="7" r="C30">
        <v>550</v>
      </c>
      <c t="n" s="7" r="D30">
        <v>1471</v>
      </c>
      <c t="n" s="7" r="E30">
        <v>1767</v>
      </c>
      <c t="n" s="7" r="F30">
        <v>14934</v>
      </c>
      <c t="n" s="6" r="G30">
        <v>11624442</v>
      </c>
      <c t="n" s="6" r="H30">
        <v>-14528373</v>
      </c>
      <c t="n" s="6" r="I30">
        <v>-2885184</v>
      </c>
    </row>
    <row spans="1:9" r="31">
      <c t="s" s="4" r="A31">
        <v>149</v>
      </c>
      <c t="n" s="6" r="F31">
        <v>299999</v>
      </c>
    </row>
    <row spans="1:9" r="32">
      <c t="s" s="4" r="A32">
        <v>150</v>
      </c>
      <c t="n" s="7" r="F32">
        <v>300</v>
      </c>
      <c t="n" s="6" r="G32">
        <v>7200</v>
      </c>
      <c t="n" s="7" r="I32">
        <v>7500</v>
      </c>
    </row>
    <row spans="1:9" r="33">
      <c t="s" s="4" r="A33">
        <v>151</v>
      </c>
      <c t="n" s="6" r="F33">
        <v>125000</v>
      </c>
    </row>
    <row spans="1:9" r="34">
      <c t="s" s="4" r="A34">
        <v>152</v>
      </c>
      <c t="n" s="7" r="F34">
        <v>125</v>
      </c>
      <c t="n" s="6" r="G34">
        <v>-125</v>
      </c>
      <c t="s" s="4" r="I34">
        <v>34</v>
      </c>
    </row>
    <row spans="1:9" r="35">
      <c t="s" s="4" r="A35">
        <v>153</v>
      </c>
      <c t="n" s="6" r="B35">
        <v>-25000</v>
      </c>
      <c t="n" s="6" r="F35">
        <v>25000</v>
      </c>
    </row>
    <row spans="1:9" r="36">
      <c t="s" s="4" r="A36">
        <v>154</v>
      </c>
      <c t="n" s="7" r="B36">
        <v>-25</v>
      </c>
      <c t="n" s="7" r="F36">
        <v>25</v>
      </c>
      <c t="s" s="4" r="I36">
        <v>34</v>
      </c>
    </row>
    <row spans="1:9" r="37">
      <c t="s" s="4" r="A37">
        <v>146</v>
      </c>
      <c t="n" s="6" r="H37">
        <v>-1561582</v>
      </c>
      <c t="n" s="7" r="I37">
        <v>-1561582</v>
      </c>
    </row>
    <row spans="1:9" r="38">
      <c t="s" s="4" r="A38">
        <v>155</v>
      </c>
      <c t="s" s="4" r="B38">
        <v>34</v>
      </c>
      <c t="n" s="6" r="C38">
        <v>549795</v>
      </c>
      <c t="n" s="6" r="D38">
        <v>1471121</v>
      </c>
      <c t="n" s="6" r="E38">
        <v>1767358</v>
      </c>
      <c t="n" s="6" r="F38">
        <v>15384032</v>
      </c>
    </row>
    <row spans="1:9" r="39">
      <c t="s" s="4" r="A39">
        <v>156</v>
      </c>
      <c t="s" s="4" r="B39">
        <v>34</v>
      </c>
      <c t="n" s="7" r="C39">
        <v>550</v>
      </c>
      <c t="n" s="7" r="D39">
        <v>1471</v>
      </c>
      <c t="n" s="7" r="E39">
        <v>1767</v>
      </c>
      <c t="n" s="7" r="F39">
        <v>15384</v>
      </c>
      <c t="n" s="7" r="G39">
        <v>11631517</v>
      </c>
      <c t="n" s="7" r="H39">
        <v>-16089955</v>
      </c>
      <c t="n" s="7" r="I39">
        <v>-44392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7</v>
      </c>
      <c t="s" s="2" r="B1">
        <v>1</v>
      </c>
    </row>
    <row spans="1:3" r="2">
      <c t="s" s="2" r="B2">
        <v>2</v>
      </c>
      <c t="s" s="2" r="C2">
        <v>30</v>
      </c>
    </row>
    <row spans="1:3" r="3">
      <c t="s" s="3" r="A3">
        <v>158</v>
      </c>
    </row>
    <row spans="1:3" r="4">
      <c t="s" s="4" r="A4">
        <v>106</v>
      </c>
      <c t="n" s="7" r="B4">
        <v>-1561582</v>
      </c>
      <c t="n" s="7" r="C4">
        <v>-3966495</v>
      </c>
    </row>
    <row spans="1:3" r="5">
      <c t="s" s="3" r="A5">
        <v>159</v>
      </c>
    </row>
    <row spans="1:3" r="6">
      <c t="s" s="4" r="A6">
        <v>99</v>
      </c>
      <c t="n" s="7" r="B6">
        <v>87695</v>
      </c>
      <c t="n" s="6" r="C6">
        <v>67232</v>
      </c>
    </row>
    <row spans="1:3" r="7">
      <c t="s" s="4" r="A7">
        <v>100</v>
      </c>
      <c t="s" s="4" r="B7">
        <v>34</v>
      </c>
      <c t="n" s="6" r="C7">
        <v>14495</v>
      </c>
    </row>
    <row spans="1:3" r="8">
      <c t="s" s="4" r="A8">
        <v>160</v>
      </c>
      <c t="n" s="7" r="B8">
        <v>7500</v>
      </c>
    </row>
    <row spans="1:3" r="9">
      <c t="s" s="4" r="A9">
        <v>101</v>
      </c>
      <c t="n" s="6" r="C9">
        <v>-964430</v>
      </c>
    </row>
    <row spans="1:3" r="10">
      <c t="s" s="4" r="A10">
        <v>161</v>
      </c>
      <c t="s" s="4" r="B10">
        <v>34</v>
      </c>
      <c t="n" s="6" r="C10">
        <v>-677487</v>
      </c>
    </row>
    <row spans="1:3" r="11">
      <c t="s" s="4" r="A11">
        <v>162</v>
      </c>
      <c t="s" s="4" r="B11">
        <v>34</v>
      </c>
      <c t="n" s="6" r="C11">
        <v>-28300</v>
      </c>
    </row>
    <row spans="1:3" r="12">
      <c t="s" s="4" r="A12">
        <v>104</v>
      </c>
      <c t="s" s="4" r="B12">
        <v>34</v>
      </c>
      <c t="n" s="7" r="C12">
        <v>4308622</v>
      </c>
    </row>
    <row spans="1:3" r="13">
      <c t="s" s="3" r="A13">
        <v>163</v>
      </c>
    </row>
    <row spans="1:3" r="14">
      <c t="s" s="4" r="A14">
        <v>33</v>
      </c>
      <c t="n" s="7" r="B14">
        <v>-22165</v>
      </c>
      <c t="s" s="4" r="C14">
        <v>34</v>
      </c>
    </row>
    <row spans="1:3" r="15">
      <c t="s" s="4" r="A15">
        <v>37</v>
      </c>
      <c t="n" s="6" r="B15">
        <v>447198</v>
      </c>
      <c t="n" s="7" r="C15">
        <v>306658</v>
      </c>
    </row>
    <row spans="1:3" r="16">
      <c t="s" s="4" r="A16">
        <v>38</v>
      </c>
      <c t="n" s="6" r="B16">
        <v>317520</v>
      </c>
      <c t="n" s="6" r="C16">
        <v>343635</v>
      </c>
    </row>
    <row spans="1:3" r="17">
      <c t="s" s="4" r="A17">
        <v>39</v>
      </c>
      <c t="n" s="6" r="B17">
        <v>57600</v>
      </c>
      <c t="n" s="6" r="C17">
        <v>49752</v>
      </c>
    </row>
    <row spans="1:3" r="18">
      <c t="s" s="4" r="A18">
        <v>40</v>
      </c>
      <c t="n" s="6" r="B18">
        <v>301</v>
      </c>
      <c t="n" s="6" r="C18">
        <v>102990</v>
      </c>
    </row>
    <row spans="1:3" r="19">
      <c t="s" s="4" r="A19">
        <v>164</v>
      </c>
      <c t="n" s="7" r="B19">
        <v>-665933</v>
      </c>
      <c t="n" s="7" r="C19">
        <v>-443328</v>
      </c>
    </row>
    <row spans="1:3" r="20">
      <c t="s" s="4" r="A20">
        <v>165</v>
      </c>
      <c t="s" s="4" r="B20">
        <v>34</v>
      </c>
      <c t="s" s="4" r="C20">
        <v>34</v>
      </c>
    </row>
    <row spans="1:3" r="21">
      <c t="s" s="3" r="A21">
        <v>166</v>
      </c>
    </row>
    <row spans="1:3" r="22">
      <c t="s" s="4" r="A22">
        <v>167</v>
      </c>
      <c t="n" s="7" r="B22">
        <v>-20000</v>
      </c>
      <c t="s" s="4" r="C22">
        <v>34</v>
      </c>
    </row>
    <row spans="1:3" r="23">
      <c t="s" s="4" r="A23">
        <v>168</v>
      </c>
      <c t="s" s="4" r="B23">
        <v>34</v>
      </c>
      <c t="n" s="7" r="C23">
        <v>322750</v>
      </c>
    </row>
    <row spans="1:3" r="24">
      <c t="s" s="4" r="A24">
        <v>169</v>
      </c>
      <c t="s" s="4" r="B24">
        <v>34</v>
      </c>
      <c t="n" s="7" r="C24">
        <v>200</v>
      </c>
    </row>
    <row spans="1:3" r="25">
      <c t="s" s="4" r="A25">
        <v>170</v>
      </c>
      <c t="n" s="7" r="B25">
        <v>699000</v>
      </c>
      <c t="s" s="4" r="C25">
        <v>34</v>
      </c>
    </row>
    <row spans="1:3" r="26">
      <c t="s" s="4" r="A26">
        <v>171</v>
      </c>
      <c t="s" s="4" r="B26">
        <v>34</v>
      </c>
      <c t="n" s="7" r="C26">
        <v>157249</v>
      </c>
    </row>
    <row spans="1:3" r="27">
      <c t="s" s="4" r="A27">
        <v>172</v>
      </c>
      <c t="n" s="7" r="B27">
        <v>679000</v>
      </c>
      <c t="n" s="6" r="C27">
        <v>480199</v>
      </c>
    </row>
    <row spans="1:3" r="28">
      <c t="s" s="4" r="A28">
        <v>173</v>
      </c>
      <c t="n" s="6" r="B28">
        <v>13067</v>
      </c>
      <c t="n" s="7" r="C28">
        <v>36871</v>
      </c>
    </row>
    <row spans="1:3" r="29">
      <c t="s" s="4" r="A29">
        <v>174</v>
      </c>
      <c t="n" s="6" r="B29">
        <v>36871</v>
      </c>
      <c t="s" s="4" r="C29">
        <v>34</v>
      </c>
    </row>
    <row spans="1:3" r="30">
      <c t="s" s="4" r="A30">
        <v>175</v>
      </c>
      <c t="n" s="6" r="B30">
        <v>49938</v>
      </c>
      <c t="n" s="7" r="C30">
        <v>36871</v>
      </c>
    </row>
    <row spans="1:3" r="31">
      <c t="s" s="3" r="A31">
        <v>176</v>
      </c>
    </row>
    <row spans="1:3" r="32">
      <c t="s" s="4" r="A32">
        <v>177</v>
      </c>
      <c t="n" s="6" r="B32">
        <v>105626</v>
      </c>
      <c t="s" s="4" r="C32">
        <v>34</v>
      </c>
    </row>
    <row spans="1:3" r="33">
      <c t="s" s="4" r="A33">
        <v>178</v>
      </c>
      <c t="n" s="6" r="B33">
        <v>87029</v>
      </c>
      <c t="s" s="4" r="C33">
        <v>34</v>
      </c>
    </row>
    <row spans="1:3" r="34">
      <c t="s" s="4" r="A34">
        <v>179</v>
      </c>
      <c t="n" s="7" r="B34">
        <v>25</v>
      </c>
      <c t="s" s="4" r="C34">
        <v>34</v>
      </c>
    </row>
    <row spans="1:3" r="35">
      <c t="s" s="4" r="A35">
        <v>180</v>
      </c>
      <c t="s" s="4" r="B35">
        <v>34</v>
      </c>
      <c t="n" s="7" r="C35">
        <v>178245</v>
      </c>
    </row>
    <row spans="1:3" r="36">
      <c t="s" s="4" r="A36">
        <v>181</v>
      </c>
      <c t="s" s="4" r="B36">
        <v>34</v>
      </c>
      <c t="n" s="6" r="C36">
        <v>160460</v>
      </c>
    </row>
    <row spans="1:3" r="37">
      <c t="s" s="4" r="A37">
        <v>182</v>
      </c>
      <c t="s" s="4" r="B37">
        <v>34</v>
      </c>
      <c t="n" s="6" r="C37">
        <v>26750</v>
      </c>
    </row>
    <row spans="1:3" r="38">
      <c t="s" s="4" r="A38">
        <v>183</v>
      </c>
      <c t="s" s="4" r="B38">
        <v>34</v>
      </c>
      <c t="n" s="6" r="C38">
        <v>4296</v>
      </c>
    </row>
    <row spans="1:3" r="39">
      <c t="s" s="4" r="A39">
        <v>184</v>
      </c>
      <c t="s" s="4" r="B39">
        <v>34</v>
      </c>
      <c t="n" s="6" r="C39">
        <v>46700</v>
      </c>
    </row>
    <row spans="1:3" r="40">
      <c t="s" s="4" r="A40">
        <v>185</v>
      </c>
      <c t="s" s="4" r="B40">
        <v>34</v>
      </c>
      <c t="n" s="6" r="C40">
        <v>318124</v>
      </c>
    </row>
    <row spans="1:3" r="41">
      <c t="s" s="4" r="A41">
        <v>186</v>
      </c>
      <c t="s" s="4" r="B41">
        <v>34</v>
      </c>
      <c t="n" s="6" r="C41">
        <v>558178</v>
      </c>
    </row>
    <row spans="1:3" r="42">
      <c t="s" s="4" r="A42">
        <v>187</v>
      </c>
      <c t="s" s="4" r="B42">
        <v>34</v>
      </c>
      <c t="n" s="6" r="C42">
        <v>606317</v>
      </c>
    </row>
    <row spans="1:3" r="43">
      <c t="s" s="4" r="A43">
        <v>188</v>
      </c>
      <c t="s" s="4" r="B43">
        <v>34</v>
      </c>
      <c t="n" s="6" r="C43">
        <v>1606971</v>
      </c>
    </row>
    <row spans="1:3" r="44">
      <c t="s" s="4" r="A44">
        <v>189</v>
      </c>
      <c t="s" s="4" r="B44">
        <v>34</v>
      </c>
      <c t="n" s="6" r="C44">
        <v>5644759</v>
      </c>
    </row>
    <row spans="1:3" r="45">
      <c t="s" s="4" r="A45">
        <v>190</v>
      </c>
      <c t="s" s="4" r="B45">
        <v>34</v>
      </c>
      <c t="n" s="6" r="C45">
        <v>1405</v>
      </c>
    </row>
    <row spans="1:3" r="46">
      <c t="s" s="4" r="A46">
        <v>191</v>
      </c>
      <c t="s" s="4" r="B46">
        <v>34</v>
      </c>
      <c t="n" s="6" r="C46">
        <v>40000</v>
      </c>
    </row>
    <row spans="1:3" r="47">
      <c t="s" s="4" r="A47">
        <v>192</v>
      </c>
      <c t="s" s="4" r="B47">
        <v>34</v>
      </c>
      <c t="n" s="6" r="C47">
        <v>16088</v>
      </c>
    </row>
    <row spans="1:3" r="48">
      <c t="s" s="4" r="A48">
        <v>193</v>
      </c>
      <c t="s" s="4" r="B48">
        <v>34</v>
      </c>
      <c t="n" s="6" r="C48">
        <v>3900</v>
      </c>
    </row>
    <row spans="1:3" r="49">
      <c t="s" s="4" r="A49">
        <v>194</v>
      </c>
      <c t="s" s="4" r="B49">
        <v>34</v>
      </c>
      <c t="n" s="7" r="C49">
        <v>245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196</v>
      </c>
    </row>
    <row spans="1:2" r="4">
      <c t="s" s="4" r="A4">
        <v>200</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196</v>
      </c>
    </row>
    <row spans="1:2" r="4">
      <c t="s" s="4" r="A4">
        <v>203</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Organization and Natur</vt:lpstr>
      <vt:lpstr>Going Concern and Management Pl</vt:lpstr>
      <vt:lpstr>Summary of Significant Accounti</vt:lpstr>
      <vt:lpstr>Secured Convertible Promissory </vt:lpstr>
      <vt:lpstr>Notes Payable</vt:lpstr>
      <vt:lpstr>Notes Payable - Related Party</vt:lpstr>
      <vt:lpstr>Income Taxes</vt:lpstr>
      <vt:lpstr>Commitments and Contingencies</vt:lpstr>
      <vt:lpstr>Stockholders' Deficiency</vt:lpstr>
      <vt:lpstr>Related Party Transactions</vt:lpstr>
      <vt:lpstr>Subsequent Events</vt:lpstr>
      <vt:lpstr>Summary of Significant Accoun18</vt:lpstr>
      <vt:lpstr>Summary of Significant Accoun19</vt:lpstr>
      <vt:lpstr>Income Taxes (Tables)</vt:lpstr>
      <vt:lpstr>Stockholders' Deficiency (Table</vt:lpstr>
      <vt:lpstr>Going Concern and Management 22</vt:lpstr>
      <vt:lpstr>Summary of Significant Accoun23</vt:lpstr>
      <vt:lpstr>Summary of Significant Accoun24</vt:lpstr>
      <vt:lpstr>Summary of Significant Accoun25</vt:lpstr>
      <vt:lpstr>Summary of Significant Accoun26</vt:lpstr>
      <vt:lpstr>Secured Convertible Promissor27</vt:lpstr>
      <vt:lpstr>Notes Payable (Details Narrativ</vt:lpstr>
      <vt:lpstr>Notes Payable - Related Party (</vt:lpstr>
      <vt:lpstr>Income Taxes (Details)</vt:lpstr>
      <vt:lpstr>Income Taxes (Details 1)</vt:lpstr>
      <vt:lpstr>Income Taxes (Details 2)</vt:lpstr>
      <vt:lpstr>Income Taxes (Details Narrative</vt:lpstr>
      <vt:lpstr>Commitments and Contingencies (</vt:lpstr>
      <vt:lpstr>Stockholders' Deficiency (Detai</vt:lpstr>
      <vt:lpstr>Stockholders' Deficiency (Det3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21:16:37Z</dcterms:created>
  <dcterms:modified xmlns:dcterms="http://purl.org/dc/terms/" xmlns:xsi="http://www.w3.org/2001/XMLSchema-instance" xsi:type="dcterms:W3CDTF">2016-04-04T21:16:37Z</dcterms:modified>
  <dc:title xmlns:dc="http://purl.org/dc/elements/1.1/">Untitled</dc:title>
  <dc:description xmlns:dc="http://purl.org/dc/elements/1.1/"/>
  <dc:subject xmlns:dc="http://purl.org/dc/elements/1.1/"/>
  <cp:keywords/>
  <cp:category/>
</cp:coreProperties>
</file>